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Consolidated Statemen" sheetId="4" r:id="rId4"/>
    <s:sheet name="Consolidated Statement of Stock" sheetId="5" r:id="rId5"/>
    <s:sheet name="Condensed Consolidated Stateme6" sheetId="6" r:id="rId6"/>
    <s:sheet name="Summary of Significant Accounti" sheetId="7" r:id="rId7"/>
    <s:sheet name="Loss Per Share" sheetId="8" r:id="rId8"/>
    <s:sheet name="Convertible Promissory Note" sheetId="9" r:id="rId9"/>
    <s:sheet name="Stockholders' Equity (Deficit)" sheetId="10" r:id="rId10"/>
    <s:sheet name="Stock Compensation" sheetId="11" r:id="rId11"/>
    <s:sheet name="Stock Option Plan" sheetId="12" r:id="rId12"/>
    <s:sheet name="Commitments and Contingencies" sheetId="13" r:id="rId13"/>
    <s:sheet name="Segment Information" sheetId="14" r:id="rId14"/>
    <s:sheet name="Common Stock Purchase Agreement" sheetId="15" r:id="rId15"/>
    <s:sheet name="Stockholder Authorization of Re" sheetId="16" r:id="rId16"/>
    <s:sheet name="Subsequent Events" sheetId="17" r:id="rId17"/>
    <s:sheet name="2. PROPERTY AND EQUIPMENT" sheetId="18" r:id="rId18"/>
    <s:sheet name="3. INTANGIBLE ASSETS" sheetId="19" r:id="rId19"/>
    <s:sheet name="5. INCOME TAXES" sheetId="20" r:id="rId20"/>
    <s:sheet name="7. OPTIONS AND WARRANTS" sheetId="21" r:id="rId21"/>
    <s:sheet name="11. COMMITTED EQUITY FACILITY A" sheetId="22" r:id="rId22"/>
    <s:sheet name="Summary of Significant Accoun23" sheetId="23" r:id="rId23"/>
    <s:sheet name="Convertible Promissory Note (Ta" sheetId="24" r:id="rId24"/>
    <s:sheet name="Stock Compensation (Tables)" sheetId="25" r:id="rId25"/>
    <s:sheet name="Stock Option Plan (Tables)" sheetId="26" r:id="rId26"/>
    <s:sheet name="Segment Information (Tables)" sheetId="27" r:id="rId27"/>
    <s:sheet name="2. PROPERTY AND EQUIPMENT (Tabl" sheetId="28" r:id="rId28"/>
    <s:sheet name="3. INTANGIBLE ASSETS (Tables)" sheetId="29" r:id="rId29"/>
    <s:sheet name="5. INCOME TAXES (Tables)" sheetId="30" r:id="rId30"/>
    <s:sheet name="9. COMMITMENTS AND CONTINGENCIE" sheetId="31" r:id="rId31"/>
    <s:sheet name="Summary of Significant Accoun32" sheetId="32" r:id="rId32"/>
    <s:sheet name="Loss Per Share (Details)" sheetId="33" r:id="rId33"/>
    <s:sheet name="Convertible Promissory Note (De" sheetId="34" r:id="rId34"/>
    <s:sheet name="Convertible Promissory Note (35" sheetId="35" r:id="rId35"/>
    <s:sheet name="Stockholders' Equity (Deficit) " sheetId="36" r:id="rId36"/>
    <s:sheet name="Stock Compensation (Details)" sheetId="37" r:id="rId37"/>
    <s:sheet name="Stock Compensation (Details Tex" sheetId="38" r:id="rId38"/>
    <s:sheet name="Stock Option Plan (Details)" sheetId="39" r:id="rId39"/>
    <s:sheet name="Stock Option Plan (Details 1)" sheetId="40" r:id="rId40"/>
    <s:sheet name="Stock Option Plan (Details 2)" sheetId="41" r:id="rId41"/>
    <s:sheet name="Stock Option Plans (Details Tex" sheetId="42" r:id="rId42"/>
    <s:sheet name="Commitments and Contingencies (" sheetId="43" r:id="rId43"/>
    <s:sheet name="Commitments and Contingencies44" sheetId="44" r:id="rId44"/>
    <s:sheet name="Segment Information (Details)" sheetId="45" r:id="rId45"/>
    <s:sheet name="Common Stock Purchase Agreeme46" sheetId="46" r:id="rId46"/>
    <s:sheet name="Stockholder Authorization of 47"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625">
  <si>
    <t>Document and Entity Information - shares</t>
  </si>
  <si>
    <t>3 Months Ended</t>
  </si>
  <si>
    <t>Mar. 31, 2015</t>
  </si>
  <si>
    <t>May. 01, 2015</t>
  </si>
  <si>
    <t>Document and Entity Information</t>
  </si>
  <si>
    <t>Entity Registrant Name</t>
  </si>
  <si>
    <t>Mobiquity Technologies, Inc.</t>
  </si>
  <si>
    <t>Entity Central Index Key</t>
  </si>
  <si>
    <t>Amendment Flag</t>
  </si>
  <si>
    <t>false</t>
  </si>
  <si>
    <t>Current Fiscal Year End Date</t>
  </si>
  <si>
    <t>--12-31</t>
  </si>
  <si>
    <t>Document Type</t>
  </si>
  <si>
    <t>S1</t>
  </si>
  <si>
    <t>Document Period End Date</t>
  </si>
  <si>
    <t>Mar. 31,
		2015</t>
  </si>
  <si>
    <t>Document Fiscal Year Focus</t>
  </si>
  <si>
    <t>Document Fiscal Period Focus</t>
  </si>
  <si>
    <t>Q1</t>
  </si>
  <si>
    <t>Entity Filer Category</t>
  </si>
  <si>
    <t>Smaller Reporting Company</t>
  </si>
  <si>
    <t>Entity Common Stock, Shares Outstanding</t>
  </si>
  <si>
    <t>Condensed Balance Sheets - USD ($)</t>
  </si>
  <si>
    <t>Dec. 31, 2014</t>
  </si>
  <si>
    <t>Dec. 31, 2013</t>
  </si>
  <si>
    <t>Current Assets:</t>
  </si>
  <si>
    <t>Cash and cash equivalents</t>
  </si>
  <si>
    <t>Accounts receivable, net</t>
  </si>
  <si>
    <t>Inventory, net</t>
  </si>
  <si>
    <t>Prepaid expenses and other current assets</t>
  </si>
  <si>
    <t>Total Current Assets</t>
  </si>
  <si>
    <t>Property and equipment, net</t>
  </si>
  <si>
    <t>Intangible assets, net</t>
  </si>
  <si>
    <t>Other Assets</t>
  </si>
  <si>
    <t>Total Assets</t>
  </si>
  <si>
    <t>Current Liabilities:</t>
  </si>
  <si>
    <t>Accounts payable</t>
  </si>
  <si>
    <t>Accrued expenses</t>
  </si>
  <si>
    <t>Convertible promissory note</t>
  </si>
  <si>
    <t>Total Current Liabilities</t>
  </si>
  <si>
    <t>Long-term portion of convertible notes</t>
  </si>
  <si>
    <t>Total Liabilities</t>
  </si>
  <si>
    <t>Commitments and Contingencies</t>
  </si>
  <si>
    <t>Stockholders' Deficit:</t>
  </si>
  <si>
    <t>Preferred Stock, $.0001 par value; 5,000,000 shares authorized, zero and zero shares issued and outstanding at March 31, 2015 and December 31, 2014 respectively</t>
  </si>
  <si>
    <t>Common stock, $.0001 par value; 200,000,000 and 100,000,000 shares authorized; 66,652,053 and 64,818,243 shares issued and outstanding at 2015 and 2014, respectively</t>
  </si>
  <si>
    <t>Additional paid-in capital</t>
  </si>
  <si>
    <t>Stock subscription receivable</t>
  </si>
  <si>
    <t>Accumulated other comprehensive income (loss)</t>
  </si>
  <si>
    <t>Accumulated deficit</t>
  </si>
  <si>
    <t>Total Stockholders' Deficit</t>
  </si>
  <si>
    <t>Less: Treasury Stock, at cost, 23,334 shares</t>
  </si>
  <si>
    <t>Total Stockholders' Equity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Treasury Stock shares</t>
  </si>
  <si>
    <t>Condensed Consolidated Statements of Operations (Unaudited) - USD ($)</t>
  </si>
  <si>
    <t>12 Months Ended</t>
  </si>
  <si>
    <t>Mar. 31, 2014</t>
  </si>
  <si>
    <t>Income Statement [Abstract]</t>
  </si>
  <si>
    <t>Revenues, net</t>
  </si>
  <si>
    <t>Cost of Revenues</t>
  </si>
  <si>
    <t>Gross Profit</t>
  </si>
  <si>
    <t>Operating Expenses:</t>
  </si>
  <si>
    <t>Selling, general and administrative expenses</t>
  </si>
  <si>
    <t>Total Operating Expenses</t>
  </si>
  <si>
    <t>Loss from Operations</t>
  </si>
  <si>
    <t>Other Income (Expense):</t>
  </si>
  <si>
    <t>Interest expense</t>
  </si>
  <si>
    <t>Interest income</t>
  </si>
  <si>
    <t>Loss on extinguishment of debt</t>
  </si>
  <si>
    <t>Total Other Income (Expense)</t>
  </si>
  <si>
    <t>Net Loss</t>
  </si>
  <si>
    <t>Other Comprehensive Income (Loss)</t>
  </si>
  <si>
    <t>Net Comprehensive Loss</t>
  </si>
  <si>
    <t>Net Loss Per Common Share:</t>
  </si>
  <si>
    <t>Basic and Diluted</t>
  </si>
  <si>
    <t>Weighted Average Common Shares Outstanding:</t>
  </si>
  <si>
    <t>Basic and diluted</t>
  </si>
  <si>
    <t>Consolidated Statement of Stockholders' Equity - USD ($)</t>
  </si>
  <si>
    <t>Preferred Stock</t>
  </si>
  <si>
    <t>Common Stock</t>
  </si>
  <si>
    <t>Additional Paid-In Capital</t>
  </si>
  <si>
    <t>Stock Subscription</t>
  </si>
  <si>
    <t>Accumulated Other Comprehensive Income / Loss</t>
  </si>
  <si>
    <t>Accumulated Deficit</t>
  </si>
  <si>
    <t>Treasury Stock</t>
  </si>
  <si>
    <t>Total</t>
  </si>
  <si>
    <t>Beginning balance, shares at Dec. 31, 2012</t>
  </si>
  <si>
    <t>Beginning balance, value at Dec. 31, 2012</t>
  </si>
  <si>
    <t>Stock purchases, shares</t>
  </si>
  <si>
    <t>Stock purchases, amount</t>
  </si>
  <si>
    <t>Offering costs</t>
  </si>
  <si>
    <t>Stock grant, shares</t>
  </si>
  <si>
    <t>Stock grant, amount</t>
  </si>
  <si>
    <t>Option and warrant grants</t>
  </si>
  <si>
    <t>Conversion of Preferred Stock, shares</t>
  </si>
  <si>
    <t>Conversion of Preferred Stock, amount</t>
  </si>
  <si>
    <t>Conversion of debt, shares</t>
  </si>
  <si>
    <t>Conversion of debt, amount</t>
  </si>
  <si>
    <t>Beneficial Conversion Feature</t>
  </si>
  <si>
    <t>Stock issued in exchange for interest, value</t>
  </si>
  <si>
    <t>Allocation of warrants attched to debt</t>
  </si>
  <si>
    <t>Ending balance, shares at Dec. 31, 2013</t>
  </si>
  <si>
    <t>Ending balance, value at Dec. 31, 2013</t>
  </si>
  <si>
    <t>Stock issued for services, shares</t>
  </si>
  <si>
    <t>Stock issued for services</t>
  </si>
  <si>
    <t>Stock based compensation</t>
  </si>
  <si>
    <t>Exercise of options and warrants, shares</t>
  </si>
  <si>
    <t>Exercise of options and warrants, value</t>
  </si>
  <si>
    <t>Stock issued in exchange for interest, shares</t>
  </si>
  <si>
    <t>Stock issued for prepaid services, shares</t>
  </si>
  <si>
    <t>Stock issued for prepaid services, value</t>
  </si>
  <si>
    <t>Treasury share cancellation, shares</t>
  </si>
  <si>
    <t>Treasury share cancellation, value</t>
  </si>
  <si>
    <t>Ending balance, shares at Dec. 31, 2014</t>
  </si>
  <si>
    <t>Ending balance, value at Dec. 31, 2014</t>
  </si>
  <si>
    <t>Condensed Consolidated Statements of Cash Flows (Unaudited) - USD ($)</t>
  </si>
  <si>
    <t>Cash Flows from Operating Activities:</t>
  </si>
  <si>
    <t>Net loss</t>
  </si>
  <si>
    <t>Adjustments to reconcile net loss to net cash used in operating activities:</t>
  </si>
  <si>
    <t>Depreciation and amortization</t>
  </si>
  <si>
    <t>Stock-based compensation</t>
  </si>
  <si>
    <t>Beneficial conversion feature</t>
  </si>
  <si>
    <t>Accretion of deferred financing costs</t>
  </si>
  <si>
    <t>Debt discount on deferred financing</t>
  </si>
  <si>
    <t>(Increase) decrease in operating assets:</t>
  </si>
  <si>
    <t>Accounts receivable</t>
  </si>
  <si>
    <t>Inventory</t>
  </si>
  <si>
    <t>Prepaid expenses and other assets</t>
  </si>
  <si>
    <t>Increase (decrease) in operating liabilities:</t>
  </si>
  <si>
    <t>Changes in foreign currency translation</t>
  </si>
  <si>
    <t>Net Cash Used in Operating Activities</t>
  </si>
  <si>
    <t>Cash Flows from Investing Activities:</t>
  </si>
  <si>
    <t>Purchase of property and equipment</t>
  </si>
  <si>
    <t>Acquisition of intellectual property</t>
  </si>
  <si>
    <t>Net Cash Used in Investing Activities</t>
  </si>
  <si>
    <t>Cash Flows from Financing Activities:</t>
  </si>
  <si>
    <t>Proceeds from Loan(s)</t>
  </si>
  <si>
    <t>Proceeds received from exercising warrants</t>
  </si>
  <si>
    <t>Payments on accrued interest</t>
  </si>
  <si>
    <t>Proceeds received from stock subscription receivable</t>
  </si>
  <si>
    <t>Proceeds from issuance of stock</t>
  </si>
  <si>
    <t>Net Cash Provided by Financing Activities</t>
  </si>
  <si>
    <t>Net Increase (Decrease) in Cash and Cash Equivalents</t>
  </si>
  <si>
    <t>Cash and Cash Equivalents, beginning of period</t>
  </si>
  <si>
    <t>Change in foreign currency</t>
  </si>
  <si>
    <t>Cash and Cash Equivalents, end of period</t>
  </si>
  <si>
    <t>Supplemental Disclosure Information:</t>
  </si>
  <si>
    <t>Cash paid for interest</t>
  </si>
  <si>
    <t>Cash paid for taxes</t>
  </si>
  <si>
    <t>Non-cash Disclosures:</t>
  </si>
  <si>
    <t>Stock issued for interest</t>
  </si>
  <si>
    <t>Cancellation of treasury stock</t>
  </si>
  <si>
    <t>Stock issued for prepaid services</t>
  </si>
  <si>
    <t>Financing and extinguishment of debt</t>
  </si>
  <si>
    <t>Exchanged debt for common shares</t>
  </si>
  <si>
    <t>Summary of Significant Accounting Policies</t>
  </si>
  <si>
    <t>Accounting Policies [Abstract]</t>
  </si>
  <si>
    <t>SUMMARY OF SIGNIFICANT ACCOUNTING POLICIES</t>
  </si>
  <si>
    <t>NOTE
1: SUMMARY OF SIGNIFICANT ACCOUNTING POLICIES NATURE
OF OPERATIONS — On
September 10, 2013, Mobiquity Technologies, Inc. changed its name from Ace Marketing
&amp; Promotions, Inc. (the "Company" or "Mobiquity"). We operate through two wholly-owned
U.S. subsidiaries, namely, Mobiquity Networks, Inc. and Ace Marketing &amp; Promotions,
Inc. Mobiquity Networks owns 100% of Mobiquity Wireless S.L.U, a company incorporated
in Spain. This corporation has an office in Spain to support our U.S. operations. We
operate a national location-based mobile advertising network that has developed a consumer-focused
proximity network which we believe is unlike any other in the United States. Our integrated
suite of proprietary location based mobile advertising technologies allows clients to
execute more personalized and contextually relevant experiences, driving brand awareness
and incremental revenue. Leveraging
our agreement with Simon Property Group,. Inc. (which we refer to herein as Simon or
Simon Property), the largest mall operator in the U.S. in terms of number of properties,
we have installed our location-based mobile advertising solutions in the common areas
of approximately Ace
Marketing is our legacy marketing and promotions business which provides integrated marketing
services to our commercial customers. While Ace Marketing currently represents substantially
all of our revenue, we anticipate that activity from Ace Marketing will represent a diminishing
portion of corporate revenue as our attention is now principally focused on developing
and executing on opportunities in our Mobiquity Networks business. Our
Agreements with Mall Property Owners/Managers and IBM Simon
Properties We
entered into an initial agreement with Simon Property in April 2011. This agreement was
amended in September 2013 and July 2014 to, among other things, expand the number of
Simon mall properties covered by the agreement. Pursuant to our agreement with Simon,
we have the right, on an exclusive basis, to install Bluetooth proximity marketing equipment
to send information across the air space of the common areas of our Simon mall network,
which includes approximately 240 malls across the United States. Under a master agreement
and related agreements between us and Simon covering approximately 240 Simon malls, Simon
is entitled to receive fees from us equal to a minimum fee plus the greater of a pre-set,
per mall fee or a percentage of revenues derived from within the Simon mall network as
well as certain commission fees based on revenues generated through Simon's sales efforts.
We believe that the revenue share in which Simon participates will exceed the minimum
annual mall fees if we generate revenues within the Simon network of approximately $14
million or more in a calendar year. Our agreement with Simon requires us to maintain
letters of credit for each calendar year under the agreement represented by the minimum
amount of fees due for such calendar year as well as certain levels of insurance. The
agreement also provides for Simon to adjust the number of malls subject to the agreement
from time to time based upon changes in its beneficial ownership interest in the malls.
Our agreement with Simon expires on December 31, 2017. Our agreement with Simon is subject
to earlier termination by either us or Simon following a notice and cure period in the
event of a material breach of the agreement. Macerich In
April 2015, we entered into a license agreement with Macerich. Pursuant to our agreement
with Macerich, we have the right to install Mobi-Beacons to send information across the
air space of the common areas of our Macerich mall network, which will, when fully installed
we estimate to include approximately 55 malls, across the United States. Our right to
install our Mobi-Beacons to market and sell third party paid advertising in the interior
common areas of these malls shall be exclusive. Under a Macerich license agreement between
us and Macerich currently covering 55 malls, Macerich is entitled to receive fees from
us equal to a minimum fee plus the greater of a pre-set per mall fee or a percentage
of revenues derived from within the Macerich mall network as well as certain commission
fees based on revenues generated through Macerich's sales efforts. We believe that the
revenue share in which Macerich participates will exceed the minimum annual mall fees
if we generate revenues with the Macerich network of approximately $3 million or more
in a calendar year. The agreement also provides for Macerich to adjust the number of
malls subject to the agreement from time-to-time based upon changes in its beneficial
ownership in the malls. Our agreement with Macerich has a term of three years but is
subject to earlier termination (i) with cause following a notice and cure period in the
event of material breach of the agreement or (ii) without cause by Macerich after one
year on 90 days' prior written notice to us. In the event of termination of the agreement
without cause, Macerich will reimburse us for certain out-of-pocket expenses. IBM In
April 2015, we entered into a Joint Initiative Agreement with IBM and enrolled as an
IBM Business Partner through IBM's PartnerWorld program. We are teaming with IBM to deliver
jointly developed solutions for mall-based tenants, including retail clients. These solutions
leverage the Mobiquity Networks beacon platform deployed exclusively in the common areas
of our mall footprint across the United States, as well as our SDK which can be embedded
within mall clients' mobile apps, to deliver relevant content in real time to shoppers'
smart phones as they visit these malls. IBM has agreed to work with these clients to
provide the analytics solutions needed to deliver personalized, one-on-one content to
shoppers through our platform, and to help clients obtain insights from shopper transactions
to drive improved customer experience and business performance. IBM services will also
provide the integration capabilities needed to combine the Mobiquity Network platform
in the mall common areas with the in-store server and network infrastructure, to optimize
delivery of context-relevant content for the shopper. Together, our Joint initiative
Agreement with IBM can help their mall clients provide enhanced omni-channel marketing
solutions and optimize business results. The agreement has an initial terms of two years
and may be extended by agreement of the parties. PRINCIPLES
OF CONSOLIDATION - The accompanying consolidated financial statements include the accounts
of Mobiquity Technologies, Inc., formerly known as Ace Marketing &amp; Promotions, Inc.,
and its wholly owned subsidiaries, Mobiquity Networks, Inc., Ace Marketing, Inc., (which
has had its name changed to Ace Marketing &amp; Promotions, Inc. and Mobiquity Wireless
S.L.U.). All intercompany accounts and transactions have been eliminated in consolidation. The
Condensed Consolidated Balance Sheets as of March 31, 2015 and December 31, 2014, the
Condensed Consolidated Statements of Operations for the three months ended March 31,
2015 and 2014 and the Condensed Consolidated Statements of Cash Flows for the three months
ended March 31, 2015 and 2014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consolidated
financial statements contain all adjustments necessary to present fairly
in all material respects our financial position as of March 31, 2015, results of operations
for the three months ended March 31, 2015 and 2014 and cash flows for the three months
ended March 31, 2015 and 2014. All such adjustments are of a normal recurring nature.
The results of operations and cash flows for the three months ended March 31, 2015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Financial Statements. The
information contained in this report on Form 10-Q should he read in conjunction with
our Form 10-K for our fiscal year ended December 31, 2014.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 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March 31, 2015 and December 31, 2014. These securities
are valued using inputs observable in active markets for identical securities and are
therefore classified as Level 1 within our fair value hierarchy. The
carrying amounts of financial instruments, including accounts receivable, accounts payable
and accrued liabilities, and promissory note, approximated fair value as of March 31,
2015 and December 31, 2014, because of the relatively short-term maturity of these instruments
and their market interest rates. No instruments are carried at fair value. RECLASSIFICATIONS
- Certain amounts in the prior period financial statements have been reclassified to
conform to the current period presentation. These reclassifications had no effect on
reported losses. CASH
AND CASH EQUIVALENTS - CONCENTRATION
OF CREDIT RISK -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places its temporary cash investments with high credit quality financial institutions.
At times, the Company maintains bank account balances, which exceed FDIC limits. As of
March 31, 2015 and December 31, 2014, the Company exceeded FDIC limits by $1,136,541
and $1,292,227, respectively. REVENUE
RECOGNITION — The Company recognizes revenue, for all revenue streams, when it
is realized or realizable and estimable in accordance with ASC 605, "Revenue
Recognition". · Persuasive
evidence for an agreement exists; · Service
has been provided; · The
fee is fixed or determinable; and, · Collection
is reasonably assured. ACE
MARKETING — Ace Marketing's revenue is recognized when title and risk of loss transfers
to the customer and the earnings process is complete. In general, title passes to our
customers upon the customer's receipt of the merchandise. Revenue is recognized on a
gross basis since Ace Marketing has the risks and rewards of ownership, latitude in selection
of vendors and pricing, and bears all credit risk. Advance payments made by customers
are included in customer deposits. Ace Marketing records all shipping and handling fees
billed to customers as revenues and related costs as cost of goods sold, when incurred.
Additional source of revenue, derived from emails/texts directly to consumers are recognized
under contractual arrangements. Revenue from this advertising method is recognized at
the time of service provided. MOBIQUITY
NETWORKS — Mobiquity Networks. Mobiquity has three avenues of income with our beacon
platform, Bluetooth Push and Wi-Fi. Revenue is realized with the signing of the advertising
contract. The customer signs a contract directly with us for an advertising campaign
with mutually agreed upon term and is billed on the start date of the advertising campaign,
which are normally in short duration periods. Revenue is recognized the same way for
the three mobile solutions. The first option to earn revenue with the beacon platform
is for customers to contract for advertising campaigns, on our platform, either directly
through their own app or through various third party apps. The second option to earn
revenue is through a revenue share with advertising exchanges and networks that deliver
advertising campaigns to their customers based on our real-time location signal data.
The third option would be through selling our historical data to data management platform
companies. 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March 31, 2015 and December 31, 2014, allowance for doubtful
accounts were $40,000 and $40,000, respectively. 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ve been minimal reserves placed on inventory,
based on this arrangement. As of March 31, 2015 and December 31, 2014, the Company has
reserved against $31,676 and $31,676, respectively. 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 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WEBSITE
TECHNOLOGY - Website technology developed during the prior years were capitalized for
the period of development and testing. Expenditures during the planning stage and after
implementation have been expensed in accordance with ASC985. ADVERTISING
COSTS - 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BENEFICIAL
CONVERSION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 FOREIGN
CURRENCY TRANSLATIONS - The Company's functional and reporting currency is the U.S. dollar.
We own a subsidiary in Europe. Our subsidiary's functional currency is the EURO. All
transactions initiated in EUROs are translated into U.S. dollars in accordance with ASC
830-30, "Translation of Financial Statements," (i) Monetary
assets and liabilities at the rate of exchange in effect at the balance sheet date. (ii) Fixed
assets and equity transactions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No
significant realized exchange gains or losses were recorded since March 7, 2013 (date
of acquisition of subsidiary) to March 31, 2015. 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ATURE OF OPERATIONS
 On
September 10, 2013, Mobiquity Technologies, Inc. changed its name from Ace Marketing &amp; Promotions, Inc. (the Company
or Mobiquity). We operate through two wholly-owned U.S. subsidiaries, namely, Mobiquity Networks, Inc. and Ace Marketing
&amp; Promotions, Inc. Mobiquity Networks owns 100% of Mobiquity Wireless S.L.U, a company incorporated in Spain. This corporation
has an office in Spain to support our U.S. operations. We
operate a national location-based mobile advertising network that has developed a consumer-focused proximity network which we
believe is unlike any other in the United States. Our integrated suite of proprietary location based mobile advertising technologies
allows clients to execute more personalized and contextually relevant experiences, driving brand awareness and incremental revenue. We
have installed our location-based mobile advertising solutions in approximately 240 Simon Mall locations as of March 16,
2015 to create smart malls using Bluetooth-enabled iBeacon compatible technology. We plan to expand our mall footprint
in other malls and outside the malls with additional synergistic venues that will allow for cross marketing opportunities in such
venues as stadiums, arenas, additional college campuses, airports and retail chains. For example, we have entered into an agreement
with the New York State University at Stony Brook to deploy a mobile advertising network in their new arena. This type of installation
will enable fan engagement, cross-marketing opportunities, sponsorship activation and create interactive event experiences. This
is our first installation in the university market. Ace
Marketing is our legacy marketing and promotions business which provides integrated marketing services to our commercial customers.
While Ace Marketing currently represents substantially all of our revenue, we anticipate that activity from Ace Marketing will
represent a diminishing portion of corporate revenue as our attention is now principally focused on developing and executing on
opportunities in our Mobiquity Networks business. Agreement
with Simon Property Group, L.P. Our
agreement with Simon Property Group provides exclusive Bluetooth advertising rights in the common areas of each of the approximately
240 shopping malls in the US. Our hardware solutions mesh together to create our network, which according to Simon Property Group,
provides advertisers the opportunity to reach approximately 2.6 billion annual mall visitors with mobile content and offers when
they are most receptive to spending, while located in the mall. The 2014 annual report for the International Council of Shopping
Centers (ICSC) indicates that shoppers spent on average over $97 per shopping mall visit in 2013, which represents over $250 billion
of annual spending. Our network provides advertisers the ability to influence a percentage of these shoppers who carry a smartphones. GOING CONCERN
- The
accompanying consolidat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or the years ending December 31, 2014 and 2013 of $10,506,099 and
$6,088,733, respectively. As of December 31, 2014, the Company has an accumulated deficit of $30,011,866. The Company has had
negative cash flows from operating activities of $5,878,741 and $3,693,898 for the years ending December 31, 2014 and 2013, respectively.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the Bluetooth-enabled iBeacon compatible technology. Management will continue to seek out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PRINCIPLES OF
CONSOLIDATION - The accompanying consolidated financial statements include the accounts of Mobiquity Technologies, Inc., formerly
known as Ace Marketing &amp; Promotions, Inc., and its wholly owned subsidiaries, Mobiquity Networks, Inc., Ace Marketing, Inc.,
(which has had its name changed to Ace Marketing &amp; Promotions, Inc. and Mobiquity Wireless S.L.U.). All intercompany accounts
and transactions have been eliminated in consolidation.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 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December 31,
2014 and 2013. These securities are valued using inputs observable in active markets for identical securities and are therefore
classified as Level 1 within our fair value hierarchy. The carrying
amounts of financial instruments, including accounts receivable, accounts payable and accrued liabilities, and promissory note,
approximated fair value as of December 31, 2014 and 2013, because of the relatively short-term maturity of these instruments and
their market interest rates. No instruments are carried at fair value. RECLASSIFICATIONS
- Certain amounts in the prior period financial statements have been reclassified to conform to the current period presentation.
These reclassifications had no effect on reported losses. CASH AND CASH
EQUIVALENTS - The Company considers all highly liquid debt instruments with a maturity of three months or less, as well as bank
money market accounts, to be cash equivalents. As of December 31, 2014 and 2013, the balances are $1,654,171 and $1,740,989, respectively. 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places
its temporary cash investments with high credit quality financial institutions. At times, the Company maintains bank account balances,
which exceed FDIC limits. As of December 31, 2014 and 2013, the Company exceeded FDIC limits by $1,004,897 and $1,150,465, respectively. REVENUE RECOGNITION
 The Company recognizes revenue, for all revenue streams, when it is realized or realizable and estimable in accordance
with ASC 605,  Revenue Recognition
· Persuasive
evidence for an agreement exists;
· Service
has been provided;
· The
fee is fixed or determinable; and,
· Collection
is reasonably assured. ACE MARKETING  Ace Marketings
revenue is recognized when title and risk of loss transfers to the customer and the earnings process is complete. In general,
title passes to our customers upon the customer's receipt of the merchandise. Revenue is recognized on a gross basis since Ace
Marketing has the risks and rewards of ownership, latitude in selection of vendors and pricing, and bears all credit risk. Advance
payments made by customers are included in customer deposits. Ace Marketing records all shipping and handling fees billed to customers
as revenues and related costs as cost of goods sold, when incurred. Additional source of revenue, derived from emails/texts directly
to consumers are recognized under contractual arrangements. Revenue from this advertising method is recognized at the time of
service provided. MOBIQUITY NETWORKS
 Mobiquity Networks. Mobiquity has three avenues of income with our beacon platform, Bluetooth Push and Wi-Fi. Revenue
is realized with the signing of the advertising contract. The customer signs a contract directly with us for an advertising campaign
with mutually agreed upon term and is billed on the start date of the advertising campaign, which are normally in short duration
periods. Revenue is recognized the same way for the three mobile solutions. The first option to earn revenue with the beacon platform
is for customers to contract for advertising campaigns, on our platform, either directly through their own app or through
various third party apps. The second option to earn revenue is through a revenue share with advertising exchanges and networks
that deliver advertising campaigns to their customers based on our real-time location signal data. The third option would be through
selling our historical data to data management platform companies. 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December 31,
2014 and 2013, allowance for doubtful accounts were $40,000 and $30,000, respectively. 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ve been minimal reserves placed on inventory, based on this arrangement. As of December 31, 2014, the Company has reserved
against $31,076. 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 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WEBSITE TECHNOLOGY
- Website technology developed during the prior years were capitalized for the period of development and testing. Expenditures
during the planning stage and after implementation have been expensed in accordance with ASC985. ADVERTISING COSTS
- Advertising costs are expensed as incurred. For the years ended December 31, 2014 and 2013 there were advertising costs of $288
and $3,840, respectively. 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 BENEFICIAL CONVERSION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 FOREIGN CURRENCY
TRANSLATIONS - The Companys functional and reporting currency is the U.S. dollar. We own a subsidiary in Europe. Our subsidiarys
functional currency is the EURO. All transactions initiated in EUROs are translated into U.S. dollars in accordance with ASC 830-30,
Translation of Financial Statements,
(i) Monetary assets and liabilities at the rate of exchange in effect
at the balance sheet date.
(ii) Fixed assets and equity transactions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No significant
realized exchange gains or losses were recorded since March 7, 2013 (date of acquisition of subsidiary) to December 31, 2014. 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 NET LOSS PER
SHARE -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The number of common shares potentially issuable upon the exercise of
certain options and warrants that were excluded from the diluted loss per common share calculation was approximately 882,576 and
26,185,000 because they are anti-dilutive, as a result of a net loss for the years ended December 31, 2014 and 2013, respectively.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Loss Per Share</t>
  </si>
  <si>
    <t>Earnings Per Share [Abstract]</t>
  </si>
  <si>
    <t>LOSS PER SHARE</t>
  </si>
  <si>
    <t>NOTE
2: LOSS PER SHARE Basic
loss per common share is computed by dividing net loss by the weighted average number of shares of common stock outstanding during
the period. Dilutive loss per share gives effect to stock options and warrants, which are considered to be dilutive common stock
equivalents. Basic loss per common share was computed by dividing net loss by the weighted average number of shares of common
stock outstanding. The number of common shares potentially issuable upon the exercise of certain options and warrants that were
excluded from the diluted loss per common share calculation was approximately 45,878,110 and 33,554,000 because they are anti-dilutive
as a result of a net loss for the three months ended March 31, 2015 and 2014, respectively.</t>
  </si>
  <si>
    <t>Convertible Promissory Note</t>
  </si>
  <si>
    <t>Debt Disclosure [Abstract]</t>
  </si>
  <si>
    <t>CONVERTIBLE PROMISSORY NOTE</t>
  </si>
  <si>
    <t>NOTE
3: CONVERTIBLE PROMISSORY NOTE Summary
of Convertible Promissory Notes: March
31, March
31, 2015 2014 Arnost
Note (a) $ 322,000 $ 322,000 Cavu
Notes (b), net of $43,140 debt discounts 206,860 - Berg
Notes (c)(d) 3,722,000 - Total
Debt 4,250,860 322,000 Current
portion of debt 322,000 322,000 Long-term
portion of debt $ 3,928,860 $ - (a) On
June 12, 2012, the Company closed on a security agreement (the "Security Agreement")
with TCA related to a $350,000 Convertible promissory note issued by the Company in favor
of TCA (the "Convertible Note"), which Convertible Note was funded by TCA on June 12,
2012. The maturity date of the Convertible Note was December 2013, and the Convertible
Note bears interest at a rate of twelve percent (12%) per annum. The Convertible Note
is convertible into shares of the Company's common stock at a price equal to ninety-five
percent (95%) of the average of the lowest daily volume weighted average price of the
Company's common stock during the five (5) trading days immediately prior to the date
of conversion. The Convertible Note may be prepaid in whole or in part at the Company's
option without penalty. The Security Agreement granted to TCA a continuing, first priority
security interest in all of the Company's assets, wheresoever located and whether now
existing or hereafter arising or acquired. The Company's wholly-owned subsidiary, Mobiquity
Networks, Inc., also entered into a similar Security Agreement and Guaranty Agreement.
On December 12, 2013, TCA sold its entire interest in the Company's $350,000 secured
promissory note to Thomas Arnost, a director of the Company, at face value. Mr. Arnost
entered into an amendment to the note to extend the maturity date of the note to June
12, 2014, which was later extended to December 12, 2014 and again extended to December
31, 2015, subject to his right to declare the note due and payable at any time in his
sole discretion. Also, the interest rate was raised from 12% per annum to 15% and the
conversion price of the shares issuable upon conversion of the note was fixed at $.30
per share. The aforementioned note is convertible at the sole discretion of the noteholder.
The Company recognized a beneficial conversion, in the amount of $116,667, based on the
fixed conversion price, compared to the fair market trading value at the date of the
agreement. The noteholder immediately converted $28,000 into 93,334 shares of common
stock in December 2013. The balance on the note is $322,000 (b) In
July 2014, the Company raised $250,000 in gross proceeds from the sale of convertible
promissory notes in the principal amount of $250,000 with a maturity date of July 31,
2017. The noteholders also received Class CC Warrants to purchase 125,000 shares of common
Stock, exercisable at $1.20 per share through July 31, 2017. The placement agent received
$17,500 in cash, 25,000 shares of restricted Common Stock and five-year warrants to purchase
7,500 shares of Common Stock at an exercise price of $.60 per share. The notes bear interest
at the rate of 6% per annum with semi-annual payments to be paid on January 31' and July
31' of each year with the first interest payment due on January 31, 2015. At the option
of the noteholder, the principal and accrued interest thereon is convertible at the greater
of $.50 per share or 85% of the average daily volume weighted average price of the Company's
Common Stock on the OTCQB during the 20 trading days immediately preceding the applicable
interest date or conversion date. In the event the Company's Common Stock has a closing
sales price of at least $1.00 per share on the OTCQB for a period of at least 10 trading
days with an average daily volume weighted average of at least 25,000 shares, then the
Company's promissory notes shall automatically converted into shares of the Company's
Common Stock at 85% of the average VWAP during the 20 trading days immediately preceding
the conversion date. The
Company evaluated the terms of the new note in accordance with ASC Topic No. 815 - 40, Derivatives
and Hedging - Contracts in Entity's Own Stock. as (c) In
November 2014, Carl and Mary Ann Berg 2011 CRT, Carl Berg Trustee, loaned us $1,000,000
pursuant to a two-year unsecured loan. This loan is repayable in November 2016 with interest
at the rate of 4% per annum. Carl Berg is the brother of Clyde Berg. In December 2014,
the Clyde Berg 2011 CRT with Carl Berg as Trustee, loaned us $1,000,000 pursuant to a
two-year unsecured loan. This loan is repayable in December 2016 with interest at the
rate of 4% per annum. We have an agreement with the Bergs to loan us an additional $500,000
on the same terms. These monies were received by us in January 2015. On December 29,
2014, Clyde Berg's daughter loaned us $50,000 pursuant to a two-year note. The principal
and accrued interest thereon is convertible at any time by the noteholders into shares
of common stock at a conversion price of $.50 per share. For every $1.00 of principal
and accrued interest thereon converted, the noteholder will also receive a five-year
warrant to purchase one share of common stock at an exercise price of $1.00 per share. (d) On
December 15, 2014, we entered into a letter agreement with Carl E. Berg. The agreement
recognized that Carl and Mary Ann Berg 2011 CRT, Carl Berg Trustee, and Clyde Berg 2011
CRT, Carl Berg Trustee, will have provided $2.5 million of unsecured loans to us between
November and December 2014 ($2 million received in 2014, $500,000 received in January
2015). The notes mature two years from the origination date and bear interest at 4%.
Pursuant to said letter agreement, we agreed that these unsecured loans may be sold,
assigned or transferred to Clyde J. Berg, Carl E. Berg and/or Kara Ann Berg or any entity
controlled by any of the aforementioned individuals in a combination of the aforementioned
persons or entities. This letter agreement provides that if Mr. Carl E. Berg or any permitted
transferee purchases or otherwise acquires the $2.5 million of unsecured notes, that
these notes shall be convertible at any time prior to maturity or redemption thereof
at a conversion price of $.50 per share. For every $1.00 in principal converted, a five-year
warrant to purchase one additional share of common stock at an exercise price of $1.00
per share will be issued. In the event that $2.5 million is timely converted on or before
January 30, 2015, we will also issue as a bonus warrants to purchase 1,000,000 shares
of common stock, exercisable at $.50 per share over a five year period from the date
of issuance. We also agreed to grant Mr. Berg the right to lend us up to an additional
$3.75 million of optional loans on the same terms and conditions described above on or
before February 15, 2015, 850,000 of which was received by us in February 2015. In the
event such optional loan is converted into common stock on or before March 31, 2015,
we will also issue as an additional bonus warrants to purchase up to 1,000,000 shares
of common stock at an exercise price of $.50 per share from the date of issuance. We
also agreed to grant him the right to lend us up to an additional $3.75 million on the
same terms and conditions on or before May 15, 2015 and in the event such additional
optional loan is converted into common stock on or before June 30, 2015, we will also
issue bonus warrants to Mr. Berg to purchase up to 1,000,000 shares of common stock at
an exercise price of $.50 per share over a period of five years from the date of issuance.
All bonus warrants contain cashless exercise provisions. The 2,000,000 bonus warrants
described above assumes full funding of the $7.5 million optional loans and 100% conversion
on or before the dates described above. In the event the amount of optional loans is
less than an aggregate of $3.75 million converted prior to March 31, 2015 and an additional
$3.75 million converted prior to June 30, 2015, then the bonus warrants to purchase an
aggregate of 2,000,000 shares will be proportionately reduced. In summary, in the event
all $10 million is provided to us, including an additional $7.5 million on a timely basis,
subject to our right of acceptance or rejection in our sole discretion, and all loans
are timely converted on or before the dates described above, we will have issued 20 million
shares of common stock, 10 million warrants to purchase shares of common stock at an
exercise price of $1.00 per share, plus five year bonus warrants to purchase 3,000,000
shares of our common stock at an exercise price of $.50 per share with cashless exercise
provisions pertaining to the bonus warrants. Also, in the event the $10 million of funding
is completed, Mr. Berg has the right to appoint one independent member to the board,
which nominee will be subject to normal background checks. The
Company evaluated the terms of December 15, 2014 agreement and accounted for the modification
of the original notes as an extinguishment of the old notes and fair valued the new note
agreement. The Company valued the note with conversion features and warrants and determined
that the value of the new agreement resulted in a $322,000 loss on the extinguishment
of debt and a corresponding premium to the loan value.</t>
  </si>
  <si>
    <t>Summary of Convertible
Promissory Notes:
2014 2013
Arnost Note (a) $ 322,000 $ 322,000
Cavu Notes (b), net of $48,021 debt discounts 201,979 
Berg Notes (c)(d) 2,372,000 
Total Debt 2,895,979 322,000
Current portion of debt 322,000 322,000
Long-term portion of debt $ 2,573,979 $ 
(a) On June
12, 2012, the Company closed on a security agreement (the Security Agreement) with TCA related to a $350,000
convertible promissory note issued by the Company in favor of TCA (the Convertible Note), which Convertible
Note was funded by TCA on June 12, 2012. The maturity date of the Convertible Note was December 2013, and the Convertible
Note bears interest at a rate of twelve percent (12%) per annum. The Convertible Note is convertible into shares of the
Companys common stock at a price equal to ninety-five percent (95%) of the average of the lowest daily volume weighted
average price of the Companys common stock during the five (5) trading days immediately prior to the date of conversion.
The Convertible Note may be prepaid in whole or in part at the Companys option without penalty. The Security Agreement
granted to TCA a continuing, first priority security interest in all of the Companys assets, wheresoever located
and whether now existing or hereafter arising or acquired. The Companys wholly-owned subsidiary, Mobiquity Networks,
Inc., also entered into a similar Security Agreement and Guaranty Agreement. On December 12, 2013, TCA sold its entire
interest in the Companys $350,000 secured promissory note to Thomas Arnost, a director of the Company, at face
value. Mr. Arnost entered into an amendment to the note to extend the maturity date of the note to June 12, 2014,
which was later extended to December 12, 2014 and again extended to December 31, 2015, subject to his right to declare
the note due and payable at any time in his sole discretion. Also, the interest rate was raised from 12% per annum to
15% and the conversion price of the shares issuable upon conversion of the note was fixed at $.30 per share. The aforementioned
note is convertible at the sole discretion of the noteholder. The Company recognized a beneficial conversion, in the amount
of $116,667, based on the fixed conversion price, compared to the fair market trading value at the date of the agreement.
The noteholder immediately converted $28,000 into 93,334 shares of common stock in December 2013. The balance on the note
is $322,000 as of December 31, 2014 and 2013.
(b) In July 2014, the Company raised $250,000 in gross proceeds from
the sale of convertible promissory notes in the principal amount of $250,000 with a maturity date of July 31, 2017. The noteholders
also received Class CC Warrants to purchase 125,000 shares of common Stock, exercisable at $1.20 per share through July 31,
2017. The placement agent received $17,500 in cash, 25,000 shares of restricted Common Stock and five-year warrants to purchase
7,500 shares of Common Stock at an exercise price of $.60 per share. The notes bear interest at the rate of 6% per annum with
semi-annual payments to be paid on January 31 st st
The Company evaluated the terms of the new note in accordance
with ASC Topic No. 815 - 40, Derivatives and Hedging - Contracts in Entitys Own Stock
(c) In November 2014, Carl and Mary Ann Berg 2011 CRT, Carl Berg
Trustee, loaned us $1,000,000 pursuant to a two-year unsecured loan. This loan is repayable in November 2016 with interest
at the rate of 4% per annum. Carl Berg is the brother of Clyde Berg. In December 2014, the Clyde Berg 2011 CRT with Carl Berg
as Trustee, loaned us $1,000,000 pursuant to a two-year unsecured loan. This loan is repayable in December 2016 with interest
at the rate of 4% per annum. We have an agreement with the Bergs to loan us an additional $500,000 on the same terms. These
monies were received by us in January 2015. On December 29, 2014, Clyde Bergs daughter loaned us $50,000 pursuant to
a two-year note. The principal and accrued interest thereon is convertible at any time by the noteholders into shares of common
stock at a conversion price of $.50 per share. For every $1.00 of principal and accrued interest thereon converted, the noteholder
will also receive a five-year warrant to purchase one share of common stock at an exercise price of $1.00 per share. See Note
15.
(d) On December
15, 2014, we entered into a letter agreement with Carl E. Berg. The agreement recognized that Carl and Mary Ann Berg 2011
CRT, Carl Berg Trustee, and Clyde Berg 2011 CRT, Carl Berg Trustee, will have provided $2.5 million of unsecured loans
to us between November and December 2014 ($2 million received in 2014, $500,000 received in January 2015). The notes mature
two years from the origination date and bear interest at 4%. Pursuant to said letter agreement, we agreed that these unsecured
loans may be sold, assigned or transferred to Clyde J. Berg, Carl E. Berg and/or Kara Ann Berg or any entity controlled
by any of the aforementioned individuals in a combination of the aforementioned persons or entities. This letter agreement
provides that if Mr. Carl E. Berg or any permitted transferee purchases or otherwise acquires the $2.5 million of unsecured
notes, that these notes shall be convertible at any time prior to maturity or redemption thereof at a conversion price
of $.50 per share. For every $1.00 in principal converted, a five-year warrant to purchase one additional share of common
stock at an exercise price of $1.00 per share will be issued. In the event that $2.5 million is timely converted on or
before January 30, 2015, we will also issue as a bonus warrants to purchase 1,000,000 shares of common stock, exercisable
at $.50 per share over a five year period from the date of issuance. We also agreed to grant Mr. Berg the right to lend
us up to an additional $3.75 million of optional loans on the same terms and conditions described above on or before February
15, 2015, 850,000 of which was received by us in February 2015. In the event such optional loan is converted into common
stock on or before March 31, 2015, we will also issue as an additional bonus warrants to purchase up to 1,000,000 shares
of common stock at an exercise price of $.50 per share from the date of issuance. We also agreed to grant him the right
to lend us up to an additional $3.75 million on the same terms and conditions on or before May 15, 2015 and in the event
such additional optional loan is converted into common stock on or before June 30, 2015, we will also issue bonus warrants
to Mr. Berg to purchase up to 1,000,000 shares of common stock at an exercise price of $.50 per share over a period of
five years from the date of issuance. All bonus warrants contain cashless exercise provisions. The 2,000,000 bonus warrants
described above assumes full funding of the $7.5 million optional loans and 100% conversion on or before the dates described
above. In the event the amount of optional loans is less than an aggregate of $3.75 million converted prior to March 31,
2015 and an additional $3.75 million converted prior to June 30, 2015, then the bonus warrants to purchase an aggregate
of 2,000,000 shares will be proportionately reduced. In summary, in the event all $10 million is provided to us, including
an additional $7.5 million on a timely basis, subject to our right of acceptance or rejection in our sole discretion,
and all loans are timely converted on or before the dates described above, we will have issued 20 million shares of common
stock, 10 million warrants to purchase shares of common stock at an exercise price of $1.00 per share, plus five year
bonus warrants to purchase 3,000,000 shares of our common stock at an exercise price of $.50 per share with cashless exercise
provisions pertaining to the bonus warrants. Also, in the event the $10 million of funding is completed, Mr. Berg has
the right to appoint one independent member to the board, which nominee will be subject to normal background checks. The
Company evaluated the terms of December 15, 2014 agreement and accounted for the modification of the original notes as an extinguishment
of the old notes and fair valued the new note agreement. The Company valued the note with conversion features and warrants and
determined that the value of the new agreement resulted in a $322,000 loss on the extinguishment of debt and a corresponding premium
to the loan value.</t>
  </si>
  <si>
    <t>Stockholders' Equity (Deficit)</t>
  </si>
  <si>
    <t>Equity [Abstract]</t>
  </si>
  <si>
    <t>STOCKHOLDERS' EQUITY (DEFICIT)</t>
  </si>
  <si>
    <t>NOTE
4: STOCKHOLDERS' EQUITY (DEFICIT) During
2014, the Company has raised gross proceeds of $3,276,310, net of offering costs of $283,990, from the sale of its Common Stock,
at $0.30 to $0.50 per share, in exchange for 10,867,669 common shares and warrants to purchase 4,433,839 shares at an exercise
price of $.50 to $1.00 per share through December 31, 2017 and 2019. During
2014 the Company received $175,000 of the stock subscription receivables from 2013. During
2014, the Company issued to consultants and employees, 784,000 shares of stock for services rendered, at a fair market value of
$366,541. Also, the Company issued another 135,000 shares of the common stock to a consultant for prepaid services, at a fair
market value of $53,055. During
2014, the Company recorded 3,117,000 for stock based compensation related to warrants and options. The Company also recorded a
beneficial conversion feature of $59,379 related to a convertible promissory note for $250,000. December
2014, the Company issued 500,000 common shares for the receipt of $150,000 cash, from the exercise of 500,000 warrants. During
the year ending December 2014, cashless exercise of warrants resulted in the issuance of 66,536 shares of common stock. During
2014, the Company issued 62,791 common shares, valued at $27,000, in payment of interest expense. In
March 2015, the Company commenced a private placement offering at an offering price of $.30 per share with matching warrants issued
to purchase an additional share of common stock at $.45 per share through March 31, 2015. Three investors purchased and aggregate
of $500,000 of our private placement offering on March 30, 2015. In conjunction with the equity purchase, one of the investors
who had previously provided a letter of credit to Simon Properties in the amount of $1,350,000 negotiated the right to convert
the cash underlying the letter of credit into additional common stock at a reduced exercise price of $.30 per share. During
the quarter ended March 31, 2015, the Company issued or was required to issue 90,000 shares of common stock in exchange for service s
rendered.</t>
  </si>
  <si>
    <t>In April 2012,
the Company received $270,000 from the exercise of Warrants and issued 900,000 shares of its Common Stock. Between
April 1, 2012 and May 15, 2012, the Company sold 470,000 shares of Series 1 Convertible Preferred Stock at $1.00 per share pursuant
to an ongoing plan of financing. In November, 2012, the Series 1 preferred stock investors who invested an aggregate of $250,000
in April 2012 at a $1 per share agreed to convert their 250,000 preferred shares into an aggregate of 833,334 common shares and
warrants to purchase 416,667 shares, which warrants are identical to the warrants which were sold to the Legend investors described
below. The remaining 220,000 shares of outstanding Series 1 Preferred Stock automatically converted into 528,000 shares of restricted
Common Stock on March 31, 2013. On July 10, 2012,
the Company sold 1,347,201 shares of its Common Stock to various investors at $.45 per share subject to certain anti-dilution
rights for a period of twenty four months. Due to the Companys November 2012 offering at $.30 per share as described below,
the Company issued an additional 673,598 shares pursuant to the aforementioned anti-dilution rights. The Company received gross
proceeds of $606,240 before offering costs. Each investor received Fixed Price Warrants to purchase 50% of the number of shares
of Common Stock purchased in the Offering. The Fixed Price Warrants are exercisable at any time from the date of issuance through
July 10, 2017 at an exercise price of $.55. Each investor also received a Warrant to purchase 20% of the number of shares
that were purchased in the Offering (the Milestone Warrants). The Milestone Warrants provided that they would automatically
be exercised without any additional consideration to be paid in the event the Company reports audited gross revenues of less than
$5,000,000 for the period July 1, 2012 through June 30, 2013 unless the volume weighted average price for the Companys
Common Stock exceeds $1.00 per share for a period of at least 30 trading days prior to January 5, 2013. In August 2013, the Company
issued 258,327 shares of Common Stock pursuant to the Milestone Warrants. Exemption from registration for the sale of securities
is claimed under Rule 506 of Regulation D promulgated pursuant to Section 4(2) of the Securities Act of 1933, as amended. During 2013,
the Company raised $5,562,816 in gross proceeds from the sale of its Common Stock at $.30 per share and a subscription for an
additional $175,000, which was received in January 2014. Pursuant to said offering, the Company sold 19,125,006 shares of its
Common Stock and Class BB Warrants to purchase 9,562,503 shares of Common Stock exercisable at $.50 per share through December
15, 2017. A total of $182,184 was incurred for offering costs, including $150,000 of commissions paid to a licensed member of
FINRA together with Warrants to purchase 625,000 shares. Exemption from registration for the sale of the aforementioned securities
is claimed under Rule 506 of Regulation D promulgated pursuant to Section 4(2) of the Securities Act of 1933, as amended. Thomas
Arnost, Sean Trepeta, and Sean McDonnell, officers and/or directors of the Company, purchased $200,000, $90,000 and $50,000, respectively,
of securities pursuant to said offering. During 2014,
the Company has raised gross proceeds of $3,276,310, net of offering costs of $283,990, from the sale of its Common Stock, at
$0.30 to $0.50 per share, in exchange for 10,867,669 common shares and warrants to purchase 4,433,839 shares at an exercise price
of $.50 to $1.00 per share through December 31, 2017 and 2019. During 2014 the
Company received $175,000 of the stock subscription receivables from 2013. During 2014,
the Company issued to consultants and employees, 784,000 shares of stock for services rendered, at a fair market value of $366,541.
Also, the Company issued another 135,000 shares of the common stock to a consultant for prepaid services, at a fair market value
of $53,055. During 2014,
the Company recorded 3,117,000 for stock based compensation related to warrants and options. The Company also recorded a beneficial
conversion feature of $59,379 related to a convertible promissory note for $250,000. December 2014
the Company issued 500,000 common shares for the receipt of $150,000 cash, from the exercise of 500,000 warrants. During the year
ending December 2014, cashless exercise of warrants resulted in the issuance of 66,536 shares of common stock. During 2014 the
Company issued 62,791 common shares, valued at $27,000, in payment of interest expense.</t>
  </si>
  <si>
    <t>Stock Compensation</t>
  </si>
  <si>
    <t>Disclosure of Compensation Related Costs, Share-based Payments [Abstract]</t>
  </si>
  <si>
    <t>STOCK COMPENSATION</t>
  </si>
  <si>
    <t xml:space="preserve">NOTE
5: STOCK COMPENSATION Compensation costs
related to share-based payment transactions, including employee stock options, are recognized in the financial statements utilizing
the straight line method for the cost of these awards. The
Company's results for the three month periods ended March 31, 2015 and 2014 include employee share-based compensation expense
totaling $453,941 and $1,091,052, respectively. Such amounts have been included in the Condensed Consolidated Statements of Operations
within selling, general and administrative expenses. No income tax benefit has been recognized in the statement of operations
for share-based compensation arrangements due to a history of operating losses. The
following tab le summarizes stock-based compensation expense for the
three months ended March 31, 2015 and 2014:
Three
Months Ended
2015 2014
Employee stock-based compensation
- option grants $ 368,691 $ 14,791
Employee stock-based compensation - stock grants - -
Non-Employee stock-based compensation - option
grants 82,250 920,261
Non-Employee stock-based compensation - stock
grants - 156,000
Non-Employee stock-based
compensation-stock warrant - -
Total $ 453,941 $ 1,091,052 </t>
  </si>
  <si>
    <t xml:space="preserve">The Companys
results for the years ended December 31, 2014 and 2013 include employee share-based compensation expense totaling $3,117,807 and
$1,765,074, respectively. Such amounts have been included in the Statements of Operations within selling, general and administrative
expenses. No income tax benefit has been recognized in the statement of operations for share-based compensation arrangements due
to a history of operating losses. The following
table summarizes stock-based compensation expense for the years ended December 31, 2014 and 2013:
Years Ended December
31,
2014 2013
Employee stock based compensation-option grants $ 2,392,542 $ 258,511
Employee stock based compensation-stock grants - 
Non-Employee stock based compensation-option grants 213,265 347,138
Non-Employee stock based compensation-stock grants - 1,048,091
Non-Employee stock based compensation-stock warrant 512,000 111,334
$ 3,117,807 $ 1,765,074 </t>
  </si>
  <si>
    <t>Stock Option Plan</t>
  </si>
  <si>
    <t>STOCK OPTION PLAN</t>
  </si>
  <si>
    <t xml:space="preserve">NOTE
6: STOCK OPTION PLAN During
Fiscal 2005, the Company established, and the stockholders approved, an Employee Benefit
and Consulting Services Compensation Plan (the "2005 Plan") for the granting of up to
2,000,000 non-statutory and incentive stock options and stock awards to directors, officers,
consultants and key employees of the Company. On June 9, 2005, the Board of Directors
amended the Plan to increase the number of stock options and awards to be granted under
the Plan to 4,000,000. During Fiscal 2009, the Company established a plan of long-term
stock-based compensation incentives for selected Eligible Participants of the Company
covering 4,000,000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10,000,000.
In February 2015, the board approved, subject to stockholder approval within one year,
an increase in the number of shares under the 2009 Plan to 20,000,000 shares. (The 2005
and 2009 Plans are collectively referred to as the "Plans" and the Company has a combined
14,000,000 shares, which will increase to 24,000,000 shares upon stockholder approval
of the increase in the 2009 Plan, available for issuance under the Plans.)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the provisions
of ASC 718 "Stock Compensation", previously Revised SFAS No. 123 "Share-Based Payment"
( "SFAS 123 (R)"). The fair values of these restricted stock awards are equal to the
market value of the Company's stock on the date of grant, after taking into certain discounts.
The expected volatility is based upon historical volatility of our stock and other contributing
factors. The expected term is based upon observation of actual time elapsed between date
of grant and exercise of options for all employees. Previously, such assumptions were
determined based on historical data. The
weighted average assumptions made in calculating
the fair values of options granted under the Plans during the three months ended March 31,
2015 and 2014 are as follows: Three
Months Ended March 31, 2015 2014 Expected volatility 162.32 % 30.88 % Expected
dividend yield - - Risk-free
interest rate 1.47 % 2.66 % Expected
term (in years) 10 9.82 Weighted Weighted Average Average Remaining Aggregate Exercise Contractual Intrinsic Share Price Term Value Outstanding 16,980,000 .51 5.74 $ 160,100 Granted 850,000 .53 8.62 Exercised - Cancelled (600,000 ) Outstanding,
March 31, 2015 17,230,000 .42 7.75 5,000 Options exercisable,
March 31, 2015 13,154,169 .51 5.43 $ 8,400 The
weighted- average grant-date fair value of options
granted during the three months ended March 31, 2015 and 2014 was $.53 and $.27, respectively. The
aggregate intrinsic value of options outstanding and options exercisable at March 31,
2015 is calculated as the difference between the exercise price of the underlying options
and the market price of the Company's common stock for the shares that had exercise prices,
that were lower than the $0.24 closing price of the Company's common stock on March 31,
2015. As
of March 31, 2015, the fair value of unamortized compensation cost related to unvested
stock option awards was $1,095,825. The
weighted averag e assumptions made in calculating
the fair value of warrants granted during the three months ended March 31, 2015 and 2014
are as follows: Three
Months Ended 2015 2014 Expected
volatility 182.46 % 0.00 % Expected
dividend yield - - Risk-free
interest rate 2.12 % 0.00 % Expected
term (in years) Weighted Weighted Average Average Remaining Aggregate Exercise Contractual Intrinsic Share Price Term Value Outstanding 23,773,914 $ .58 2.50 $ 53,500 Granted 1,666,667 $ .41 5.01 Exercised - - Cancelled - Outstanding,
March 31, 2015 25,440,581 $ .69 4.36 7,000 Options
warrants exercisable, March 31, 2015 25,440,581 $ .72 2.58 $ 7,000 </t>
  </si>
  <si>
    <t xml:space="preserve">During Fiscal
2005, the Company established, and the stockholders approved, an Employee Benefit and Consulting Services Compensation Plan (the
2005 Plan) for the granting of up to 2,000,000 non-statutory and incentive stock options and stock awards to directors,
officers, consultants and key employees of the Company. On June 9, 2005, the Board of Directors amended the Plan to increase the
number of stock options and awards to be granted under the Plan to 4,000,000. During Fiscal 2009, the Company established a
plan of long-term stock-based compensation incentives for selected Eligible Participants of the Company covering 4,000,000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10,000,000. (The 2005 and 2009 Plans are collectively
referred to as the Plans and the Company has a combined 14,000,000 shares available for issuance under the Plans.)
See Note 15 below regarding the board approving an increase in the 2009 Plan from 10,000,000 shares to 20,000,000 shares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Years Ended December
31,
2014 2013
Expected volatility 54.84 % 134.99 %
Expected dividend yield  
Risk-free interest rate 2.36 % 2.70 %
Expected term (in years) 8.93 5.45
Weighted
Weighted Average
Average Remaining Aggregate
Exercise Contractual Intrinsic
Share Price Term Value
Outstanding, January 1, 2014 7,045,000 $ .49 4.52 314,750
Granted 10,035,000 $ .41 7.68 
Exercised    
Cancelled / Expired (100,000 )   
Outstanding, December 31, 2014 16,980,000 $ .51 5.74 168,150
Options exercisable, December 31, 2014 12,302,435 $ .53 8.36 168,150 The weighted-average
grant-date fair value of options granted during the years ended December 31, 2014 and 2013 was $.31 and $.41, respectively. The
aggregate intrinsic value of options outstanding and options exercisable at December 31, 2014 is calculated as the difference
between the exercise price of the underlying options and the market price of the Companys common stock for the shares that
had exercise prices, that were lower than the $.33 closing price of the Companys common stock on December 31, 2014. As of December
31, 2014, the fair value of unamortized compensation cost related to unvested stock option awards was $1,369,779. The option information
provided above includes options granted outside of the Plans, which total 2,280,000 as of December 31, 2014. The weighted
average assumptions made in calculating the fair value of warrants granted during the years ended December 31, 2014 and 2013 are
as follows:
Years Ended
2014 2013
Expected volatility 156.68 % 70.66 %
Expected dividend yield  
Risk-free interest rate 1.69 % .88 %
Expected term (in years) 5 4.44
Weighted
Weighted Average
Average Remaining Aggregate
Exercise Contractual Intrinsic
Share Price Term Value
Outstanding, January 1, 2014 19,640,375 $ .56 2.88 209,500
Granted 5,566,339 $ .70 3.48 
Exercised (685,000 )   
Cancelled/Expired (1,447,800 )   
Outstanding, December 31, 2014 23,073,914 $ .59 2.46 32,500
Warrants exercisable, December 31, 2014 23,073,914 $ .59 2.46 32,500 </t>
  </si>
  <si>
    <t>Commitments and Contingencies Disclosure [Abstract]</t>
  </si>
  <si>
    <t>COMMITMENTS AND CONTINGENCIES</t>
  </si>
  <si>
    <t>NOTE
7: COMMITMENTS AND CONTINGENCIES COMMITMENTS— In
April 2011, we entered into our agreement with Simon Property
Group, which agreement was amended first in September 2013 and then in July 2014. This second amendment provides for us to expand
our location-based mobile mall network footprint to about 240 Simon malls across the United States. Our agreement with Simon currently
expires December 31, 2017. Simon is entitled to receive fees from us equal to the greater of a pre-set per mall fee or a percentage
of revenues derived from within the Simon Mall network. The revenue share agreement in which Simon participates will exceed the
minimum annual mall fees if the Company has generated revenues within the Simon network of about $15 million or more in a calendar
year. Our agreement with Simon requires the company to maintain letters of credit for each calendar year under the agreement represented
by the minimum amount of fees due for such calendar year. For 2015, the minimum fees of $2.7 million has been secured through
two bank letters of credit, one of which was issued in the amount of $1,350,000 utilizing the funds of a non-affiliated stockholder
and the second letter of credit was obtained in the same amount through the funds of Thomas Arnost, our Executive Chairman. In
the event Simon draws down upon either letter of credit, we have 30 days after the draw down to obtain replacement letters of
credit. Each person who secured our letters of credit has the opportunity to notify us that they wish to turn the cash funds securing
the letters of credit over to us and to convert such funds into Common Stock originally at a conversion price of $1.00 per share
and recently adjusted to $.30 per share. Also, each person who issued the letter of credit is receiving quarterly, while the letters
of credit are outstanding, options to purchase 125,000 shares of Common Stock, exercisable at the prevailing market price per
share on the date of grant and interest at the rate of 8% per annum on the monies that they have had to set aside in their bank
accounts and are unable to have access to such monies. In
February 2012, the Company entered into a lease agreement for new executive office space of approximately 4,200 square feet located
at 600 Old Country Road, Suite 541, Garden City, NY 11530. The lease agreement is for 63 months, commencing April 2012 and expiring
June 2017. The annual rent under this office facility for the first year is estimated at $127,000, including electricity, subject
to an annual increase of 3%. In the event of a default in which the Company is evicted from the office space, Mobiquity would
be responsible to the landlord for an additional payment of rent of $160,000 in the first year of the lease, an additional payment
of $106,667 in the second year of the lease and an additional payment of rent of $53,333 in the third year of the lease. Such
additional rent would be payable at the discretion of the Company in cash or in Common Stock of the Company. The
Company leases office space under non-cancelable operating leases in Farmingville, NY which expired in November 2014. The C ompany
is currently operating on a month to month basis with an increase of 5% in rents. The Company is obligated for the payment of
real estate taxes under these leases. The Company also leases on a month to month basis another office in the 600 Old Country
Road building which is approximately 800 square feet at a cost of $1650 per month. The Company also leases approximately 1,200
square feet of office and warehouse space in Spain at a monthly cost of approximately $2,200. In
March of 2014, the Company entered into a month to month lease agreement for approximately a 400 square foot office space in
Manhattan NY at $3,700 per month. Rent
and real estate tax expense was approximately $739,500 and $293,000 for the three months ended March 31, 2015 and 2014, respectively EMPLOYMENT
CONTRACTS — Michael
D. Trepeta and Dean L. Julia On
March 1, 2005, the Company entered into employment contracts with
two of its officers, namely, Dean L. Julia and Michael D. Trepeta. The employment agreements provide for minimum annual salaries,
currently $30,000 per month (which does not include $2,000 per month which has been deferred until receipt of additional financing),
plus bonuses equal to 5% of pre-tax earnings (as defined) and other perquisites commonly found in such agreements. On March 1st
of each year, each officer receives a $2,000 per month salary increase. In addition, pursuant to the employment contracts, the
Company annually grants each officer options to purchase 200,000 shares of common stock. On
August 22, 2007, the Company approved a three year extension of the employment contracts with two of its officers expiring on
February 28, 2011. The employment agreements provided for minimum annual salaries with scheduled increases per annum to occur
on every anniversary date of the contract and extension commencing on March 1, 2008. A signing bonus of options to purchase 150,000
shares granted to each executive were fully vested at the date of the grant and exercisable at $1.20 per share through August
22, 2017. Ten year options to purchase 50,000 shares of common stock are to be granted at fair market value on each anniversary
date of the contract and extension commencing March 1, 2008. Termination pay of one year base salary based upon the scheduled
annual salary of each executive officer for the next contract year, plus the amount of bonuses paid (or entitle to be paid) to
the executive for the current fiscal year of the preceding fiscal year, whichever is higher. On
April 7, 2010, the Board of Directors approved a five-year extension of the employment contract of Dean L. Julia and Michael D.
Trepeta to expire on March 1, 2015, The Board approved the continuation of each officer's current salary and scheduled salary
increases on March 1 st In
July 2012, the Company approved and in January 2013 the Company implemented amending the employment agreements of Messrs. Julia
and M. Trepeta to expire on February 28, 2017, subject to an automatic one year renewal on March 1, 2013 and on each March 1'
thereafter, unless the Employment Agreement is terminated in accordance with its terms on or before December 30th of the prior
calendar year. In the event of termination without cause, the executives will continue to receive all salary and benefits included
in the employment agreement through the scheduled expiration date of said employment agreement prior to the acceleration of the
termination date thereof, plus one year termination pay. On
May 28, 2013, the Company approved amending the employment agreements of Messrs. Julia and Trepeta to provide that each officer
m ay choose an annual bonus equal to 5% of pre-tax earnings for the
most recently completed year before deduction of annual bonuses paid to officers or, in the event majority control of the Company
is acquired by a person or a group of persons during the prior fiscal year, the officer may choose to receive the aforementioned
bonus or 1% of the control consideration paid by acquirer(s) to acquire majority control of the Company. Thomas
Arnost In
December 2014, we entered into a three-year employment agreement with Thomas Arnost serving as Executive Chairman of the board.
Mr. Arnost receives a monthly salary of $10,000 plus an annual grant of options for serving on the board of directors. In the
event of his termination, by Mr. Arnost or by the company for cause, Mr. Arnost will receive his pay through the termination date.
In the event that Mr. Arnost is terminated without cause, he shall be entitled to receive his salary paid through the end of the
term of his agreement. Mr. Arnost may terminate the agreement at any time by giving three months prior written notice to our board
of directors. Mr. Arnost will also be entitled to indemnification against all claims, judgments, damages, liabilities, costs and
expenses (including reasonably legal fees) arising out of, based upon or related to his performance of services to us, to the
maximum extent permitted by law. Sean
Trepeta In December 2014, Mobiquity Networks entered into an employment
agreement with Sean Trepeta, to serve as President of Mobiquity Networks as an employee at will. Mr. Trepeta, as a full-time employee,
is to be paid a salary at the rate of $20,000 per month. Upon the execution of the agreement, he received 10-year options to purchase
1,500,000 shares of our common stock vesting quarterly over a period of three years. For calendar 2015,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All options granted to Mr. Trepeta will become
immediately vested in the event of a change in control of our Company or sale of substantially all of our assets. In the event
we terminate Mr. Trepeta without cause, after six months of continued employment under the employment agreement, Mr. Trepeta is
entitled to receive three months' severance pay. Paul
Bauersfeld In
December 2014, we entered into an employment agreement with Paul Bauersfeld, our Chief Technology Officer, who is an employee
at will. Mr. Bauersfeld, as a full-time employee, is to be paid a salary at the rate of $25,000 per month. Upon the execution
of the agreement, he received 10-year options to purchase 1,000,000 shares of our common stock vesting quarterly over a period
of three years. For calendar 2015,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The foregoing compensatory arrangements with Mr. Bauersfeld is in addition to the non-statutory stock options
to purchase 2,600,000 shares of our common stock previously granted to Mr. Bauersfeld. All options granted to Mr. Bauersfeld will
become immediately vested in the event of a change of control of our company or sale of substantially all of our assets. In the
event we terminate Mr. Bauersfeld without cause. Mr. Bauersfeld is entitled to receive six months' severance pay. Sean
McDonnell Sean
McDonnell, our Chief Financial Officer, is an employee at will and is currently receiving a salary of $132,000 per annum. TRANSACTIONS
WITH MAJOR CUSTOMERS — The
Company sells its branded merchandise to a geographically diverse group of customers, performs ongoing credit evaluations of its
customers and generally does not require collateral. During the three months ended March 31</t>
  </si>
  <si>
    <t>COMMITMENTS
 In April 2011,
we entered into our agreement with Simon Property Group, which agreement was amended first in September 2013 and then in July
2014. This second amendment provides for us to expand our location-based mobile mall network footprint to about 240 Simon malls
across the United States. Our agreement with Simon currently expires December 31, 2017. Simon is entitled to receive fees from
us equal to the greater of a pre-set per mall fee or a percentage of revenues derived from within the Simon Mall network. The
revenue share agreement in which Simon participates will exceed the minimum annual mall fees if the Company has generated revenues
within the Simon network of about $15 million or more in a calendar year. Our agreement with Simon requires the company to maintain
letters of credit for each calendar year under the agreement represented by the minimum amount of fees due for such calendar year.
For 2015, the minimum fees of $2.7 million has been secured through two bank letters of credit, one of which was issued in the
amount of $1,350,000 utilizing the funds of a non-affiliated stockholder and the second letter of credit was obtained in the same
amount through the funds of Thomas Arnost, our Executive Chairman. In the event Simon draws down upon either letter of credit,
we have 30 days after the draw down to obtain replacement letters of credit. Each person who secured our letters of credit has
the opportunity to notify us that they wish to turn the cash funds securing the letters of credit over to us and to convert such
funds into Common Stock at a conversion price of $1.00 per share. In the event Mr. Arnost were to elect to convert his letter
of credit into shares of Common Stock, he would receive 1,350,000 shares of Common Stock. Also, each person who issued the letter
of credit is receiving quarterly, while the letters of credit are outstanding, options to purchase 125,000 shares of Common Stock,
exercisable at the prevailing market price per share on the date of grant and interest at the rate of 8% per annum on the monies
that they have had to set aside in their bank accounts and are unable to have access to such monies. In February 2012,
the Company entered into a lease agreement for new executive office space of approximately 4,200 square feet located at 600 Old
Country Road, Suite 541, Garden City, NY 11530. The lease agreement is for 63 months, commencing April 2012 and expiring June
2017. The annual rent under this office facility for the first year is estimated at $127,000, including electricity, subject to
an annual increase of 3%. In the event of a default in which the Company is evicted from the office space, Mobiquity would be
responsible to the landlord for an additional payment of rent of $160,000 in the first year of the lease, an additional payment
of $106,667 in the second year of the lease and an additional payment of rent of $53,333 in the third year of the lease. Such
additional rent would be payable at the discretion of the Company in cash or in Common Stock of the Company. The Company leases
office space under non-cancelable operating leases in Farmingville, NY which expired in November 2014. The Company is currently
operating on a month to month basis with an increase of 5% in rents. The Company is obligated for the payment of real estate taxes
under these leases. The Company also leases on a month to month basis another office in the 600 Old Country Road building which
is approximately 800 square feet at a cost of $1650 per month. The Company also leases approximately 1,200 square feet of office
and warehouse space in Spain at a monthly cost of approximately $2,200. In March of 2014,
the Company entered into a month to month lease agreement for approximately a 400 square foot office space in Manhattan NY at
$3,700 per month. Minimum future
rentals under non-cancelable lease commitments are as follows:
YEARS ENDING DECEMBER 31,
2015 2,324,284
2016 2,491,940
2017 and thereafter 2,518,493
$ 7,334,717 Rent and real
estate tax expense was approximately $1,697,000 and $887,600 for the years December 31, 2014 and 2013, respectively. EMPLOYMENT
CONTRACTS  Michael D.
Trepeta and Dean L. Julia On March 1, 2005,
the Company entered into employment contracts with two of its officers, namely, Dean L. Julia and Michael D. Trepeta. The employment
agreements provide for minimum annual salaries plus bonuses equal to 5% of pre-tax earnings (as defined) and other perquisites
commonly found in such agreements. In addition, pursuant to the employment contracts, the Company granted the officers options
to purchase up to an aggregate of 400,000 shares of common stock. On August 22,
2007, the Company approved a three year extension of the employment contracts with two of its officers expiring on February 28,
2011. The employment agreements provided for minimum annual salaries with scheduled increases per annum to occur on every anniversary
date of the contract and extension commencing on March 1, 2008. A signing bonus of options to purchase 150,000 shares granted
to each executive were fully vested at the date of the grant and exercisable at $1.20 per share through August 22, 2017. Ten year
options to purchase 50,000 shares of common stock are to be granted at fair market value on each anniversary date of the contract
and extension commencing March 1, 2008. Termination pay of one year base salary based upon the scheduled annual salary of each
executive officer for the next contract year, plus the amount of bonuses paid (or entitle to be paid) to the executive for the
current fiscal year of the preceding fiscal year, whichever is higher. On April 7, 2010,
the Board of Directors approved a five-year extension of the employment contract of Dean L. Julia and Michael D. Trepeta to expire
on March 1, 2015. The Board approved the continuation of each officers current salary and scheduled salary increases
on March 1 st In July 2012,
the Company approved and in January 2013 the Company implemented amending the employment agreements of Messrs. Julia and M. Trepeta
to expire on February 28, 2017, subject to an automatic one year renewal on March 1, 2013 and on each March 1 st th On May 28, 2013,
the Company approved amending the employment agreements of Messrs. Julia and Trepeta to provide that each officer may choose an
annual bonus equal to 5% of pre-tax earnings for the most recently completed year before deduction of annual bonuses paid to officers
or, in the event majority control of the Company is acquired by a person or a group of persons during the prior fiscal year, the
officer may choose to receive the aforementioned bonus or 1% of the control consideration paid by acquirer(s) to acquire majority
control of the Company. Thomas Arnost In December 2014,
we entered into a three-year employment agreement with Thomas Arnost serving as Executive Chairman of the board. Mr. Arnost
receives a monthly salary of $10,000 plus an annual grant of options for serving on the board of directors. In the event of his
termination, by Mr. Arnost or by the company for cause, Mr. Arnost will receive his pay through the termination date. In
the event that Mr. Arnost is terminated without cause, he shall be entitled to receive his salary paid through the end of the
term of his agreement. Mr. Arnost may terminate the agreement at any time by giving three months prior written notice to our board
of directors. Mr. Arnost will also be entitled to indemnification against all claims, judgments, damages, liabilities, costs and
expenses (including reasonably legal fees) arising out of, based upon or related to his performance of services to us, to the
maximum extent permitted by law. Sean Trepeta In December 2014,
Mobiquity Networks entered into an employment agreement with Sean Trepeta, to serve as President of Mobiquity Networks as an employee
at will. Mr. Trepeta, as a full-time employee, is to be paid a salary at the rate of $20,000 per month. Upon the execution of
the agreement, he received 10-year options to purchase 1,500,000 shares of our common stock vesting quarterly over a period of
three years. For calendar 2015,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All options granted to Mr. Trepeta will become immediately vested in the event of a change in control of our Company
or sale of substantially all of our assets. In the event we terminate Mr. Trepeta without cause, after six months of continued
employment under the employment agreement, Mr. Trepeta is entitled to receive three months severance pay. Paul Bauersfeld In December 2014,
we entered into an employment agreement with Paul Bauersfeld, our Chief Technology Officer, who is an employee at will. Mr. Bauersfeld,
as a full-time employee, is to be paid a salary at the rate of $25,000 per month. Upon the execution of the agreement, he received
10-year options to purchase 1,000,000 shares of our common stock vesting quarterly over a period of three years. For calendar
2015,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The foregoing
compensatory arrangements with Mr. Bauersfeld is in addition to the non-statutory stock options to purchase 2,600,000 shares of
our common stock previously granted to Mr. Bauersfeld. All options granted to Mr. Bauersfeld will become immediately vested
in the event of a change of control of our company or sale of substantially all of our assets. In the event we terminate Mr. Bauersfeld
without cause. Mr. Bauersfeld is entitled to receive six months severance pay. Sean McDonnell Sean McDonnell,
our Chief Financial Officer, is an employee at will and is currently receiving a salary of $132,000 per annum. TRANSACTIONS
WITH MAJOR CUSTOMERS  The Company sells
its products to a geographically diverse group of customers, performs ongoing credit evaluations of its customers and generally
does not require collateral. During the year ended December 31, 2013 a customer accounted for approximately 21.7% of net revenues
and for the year ended December 31, 2014 a customer accounted for approximately 20.5% of net revenues. The Company
holds on hand certain items that are ordered on a regular basis.</t>
  </si>
  <si>
    <t>Segment Information</t>
  </si>
  <si>
    <t>Segment Reporting [Abstract]</t>
  </si>
  <si>
    <t>SEGMENT INFORMATION</t>
  </si>
  <si>
    <t>NOTE
8: SEGMENT INFORMATION Reportable
operating segment is determined based on Mobiquity Technologies, Inc.'s management approach. The management approach, as defined
by accounting standards which have been codified into FASB ASC 280, "Segment Reporting," is based on the way that the chief operating
decision-maker organizes the segments within an enterprise for making decisions about resources to be allocated and assessing
their performance While
our results of operations are primarily reviewed on a consolidated basis, the chief operating decision-maker also manages the
enterprise in two operating segments: (i) Ace Marketing and Promotions, Inc. captures Branding Corporate
management defines and reviews segment profitability based on the same allocation methodology as presented in the segment data
tables below: First
Quarter of Fiscal 2015
Quarter
Ended March 31, 2015
Ace
Marketing Mobiquity Total
Revenues, net $ 515,383 - $ 515,383
Operating (loss), before interest amortization, depreciation
and taxes (640,113 ) (1,798,800 ) (2,438,913 )
Interest income 24 - 24
Interest (expense) (78,866 ) - (78,866 )
Depreciation and amortization (22,607 ) (38,626 ) (61,233 )
Net Loss (741,562 ) (1,837,426 ) (2,578,988 )
Assets at March 31, 2015 2,052,468 373,038 2,425,506 First
Quarter of Fiscal 2014
Quarter
Ended March 31, 2014
Ace
Marketing Mobiquity Total
Revenues, net 546,054 80,500 626,554
Operating (loss), before interest amortization, depreciation
and taxes (326,185 ) (1,933,639 ) (2,259,824 )
Interest income 51 51
Interest (expense) (10,129 ) (10,129 )
Depreciation and amortization (25,555 ) (55,306 ) (80,861 )
Net Loss (361,818 ) (1,988,945 ) (2,350,763 )
Assets at March 31, 2014 3,274,192 635,338 3,909,530 All
intersegment sales</t>
  </si>
  <si>
    <t>Reportable operating
segment is determined based on Mobiquity Technologies, Inc.s management approach. The management approach, as defined by
accounting standards which have been codified into FASB ASC 280, Segment Reporting, is based on the way that the
chief operating decision-maker organizes the segments within an enterprise for making decisions about resources to be allocated
and assessing their performance. Our chief operating decision-maker is our Chief Executive Officer and Chief Financial Officer. While our results
of operations are primarily reviewed on a consolidated basis, the chief operating decision-maker also manages the enterprise in
two operating segments: (i) Ace Marketing and Promotions, Inc. captures Branding &amp; Branded Merchandise (ii) Mobiquity Networks
represent our Mobil Marketing. Corporate management
defines and reviews segment profitability based on the same allocation methodology as presented in the segment data tables below: Fiscal 2014
Ace Marketing &amp;
Promotions, Inc. Mobiquity Networks
Inc. Total
Net sales $ 3,108,450 149,500 $ 3,257,950
Operating (loss), excluding depreciation (5,129,335 ) (4,544,851 ) (9,674,186 )
Interest income 164  164
Interest (expense) (251,394 )  (251,394 )
Other income (expense) (322,000 )  (322,000 )
Depreciation and amortization (113,058 ) (149,129 ) (262,187 )
Comprehensive Loss (5,815,623 ) (4,693,980 ) (10,509,603 )
Total assets at December 31, 2014 2,436,604 397,364 2,833,968 Fiscal 2013
Ace Marketing &amp;
Promotions, Inc. Mobiquity Networks
Inc. Total
Net sales $ 2,995,032 162,500 $ 3,157,532
Operating (loss), excluding depreciation (3,775,827 ) (1,795,529 ) (5,571,356 )
Interest income 274  274
Interest (expense) (227,094 )  (227,094 )
Depreciation and amortization (99,860 ) (189,429 ) (289,289 )
Net Loss (4,102,507 ) (1,984,958 ) (6,087,465 )
Total assets at December 31, 2013 2,287,313 941,191 3,228,504 All intersegment
sales and expenses have been eliminated from the tables above.</t>
  </si>
  <si>
    <t>Common Stock Purchase Agreement</t>
  </si>
  <si>
    <t>COMMON STOCK PURCHASE AGREEMENT</t>
  </si>
  <si>
    <t>NOTE
9: COMMON STOCK PURCHASE AGREEMENT On
March 31, 2014, the Company entered into a common stock purchase agreement (referred to herein as the "Purchase Agreement"), with
Aspire Capital Fund, LLC, an Illinois limited liability company (referred to herein as "Aspire Capital"), which provides that,
upon the terms and subject to the conditions and limitations set forth therein, Aspire Capital is committed to purchase up to
an aggregate of $15.0 million of Common Stock over the approximately 24-month term of the Purchase Agreement. In consideration
for entering into the Purchase Agreement, concurrently with the execution of the Purchase Agreement, we issued to Aspire Capital
1,000,000 shares of Common Stock as a commitment fee (referred to in herein as the "Commitment Shares"). Upon execution of the
Purchase Agreement, we sold to Aspire Capital 1,000,000 shares of Common Stock (referred to herein as the "Initial Purchase Shares").
Concurrently with entering into the Purchase Agreement, we also entered into a registration rights agreement with Aspire Capital
(referred to herein as the "Registration Rights Agreement"), in which we agreed to file one or more registration statements as
permissible and necessary to register under the Securities Act of 1933, as amended, or the Securities Act, the sale of the shares
of Common Stock that have been and may be issued to Aspire Capital under the Purchase Agreement. Pursuant
to the Purchase Agreement and the Registration Rights Agreement, the Company was obligated to register 15,000,000 shares of
Common Stock under the Securities Act, which includes the Commitment Shares and Initial Purchase Shares that have already been
issued to Aspire Capital and an additional 13,000,000 shares of Common Stock which the Company may issue to Aspire Capital after
the registration statement is declared effective under the Securities Act. Said Registration Statement was declared effective
by the SEC on April 28, 2014. Since
April 28, 2014, the effective date of the Registration Statement, on any trading day on which the closing sale price of our Common
Stock exceeds $0.16, we have the right, in our sole discretion, to present Aspire Capital with a purchase notice (each, a "Purchase
Notice"), directing Aspire Capital (as principal) to purchase up to 200,000 shares of Common Stock per trading day, provided that
the aggregate price of such purchase shall not exceed $250,000 per trading day, up to $15.0 million of Common Stock in the aggregate
at a per share price (the "Purchase Price") calculated by reference to the prevailing market price of the Common Stock (as more
specifically described below). In
addition, on any date on which we submit a Purchase Notice for 200,000 shares to Aspire Capital and the closing sale price of
the Common Stock is equal to or greater than $0.50 per share, we also have the right, in our sole discretion, to present Aspire
Capital with a volume-weighted average price purchase notice (each, a "VWAP Purchase Notice") directing Aspire Capital to purchase
an amount of stock equal to up to 30% of the aggregate shares of Common Stock traded on the OTCQB on the next trading day (the
"VWAP Purchase Date"), subject to a maximum number of shares we may determine (the "VWAP Purchase Share Volume Maximum") and a
minimum trading price (the "VWAP Minimum Price Threshold") (as more specifically described below). The purchase price per Purchase
Share pursuant to such VWAP Purchase Notice (the "VWAP Purchase Price") is calculated by reference to the prevailing market price
of Common Stock (as more specifically described below). The
Purchase Agreement provides that the Company and Aspire Capital shall not affect any sales under the Purchase Agreement on any
purchase date where the closing sale price of the Common Stock is less than $0.16 per share (the "Floor Price"). This Floor Price
and the respective prices and share numbers in the preceding paragraphs shall be appropriately adjusted for any reorganization,
recapitalization, non-cash dividend, stock split, reverse stock split or other similar transaction. There are no trading volume
requirements or restrictions under the Purchase Agreement, and the Company will control the timing and amount of any sales of
Common Stock to Aspire Capital. Aspire Capital has no right to require any sales by us, but is obligated to make purchases from
us as the Company directs in accordance with the Purchase Agreement. There are no limitations on use of proceeds, financial or
business covenants, restrictions on future fundings, rights of first refusal, participation rights, penalties or liquidated damage s
in the Purchase Agreement. The Purchase Agreement may be terminated by the Company at any time, at its discretion, without any
penalty or cost to the Company.</t>
  </si>
  <si>
    <t>On March 31,
2014, the Company entered into a common stock purchase agreement (referred to herein as the Purchase Agreement),
with Aspire Capital Fund, LLC, an Illinois limited liability company (referred to herein as Aspire Capital), which
provides that, upon the terms and subject to the conditions and limitations set forth therein, Aspire Capital is committed to
purchase up to an aggregate of $15.0 million of Common Stock over the approximately 24-month term of the Purchase Agreement. In
consideration for entering into the Purchase Agreement, concurrently with the execution of the Purchase Agreement, we issued to
Aspire Capital 1,000,000 shares of Common Stock as a commitment fee (referred to in herein as the Commitment Shares).
Upon execution of the Purchase Agreement, we sold to Aspire Capital 1,000,000 shares of Common Stock (referred to herein as the
Initial Purchase Shares). Concurrently with entering into the Purchase Agreement, we also entered into a registration
rights agreement with Aspire Capital (referred to herein as the Registration Rights Agreement), in which we agreed
to file one or more registration statements as permissible and necessary to register under the Securities Act of 1933, as amended,
or the Securities Act, the sale of the shares of Common Stock that have been and may be issued to Aspire Capital under the Purchase
Agreement. Pursuant to the
Purchase Agreement and the Registration Rights Agreement, the Company was obligated to register 15,000,000 shares of Common Stock
under the Securities Act, which includes the Commitment Shares and Initial Purchase Shares that have already been issued to Aspire
Capital and an additional 13,000,000 shares of Common Stock which the Company may issue to Aspire Capital after the registration
statement is declared effective under the Securities Act. Said Registration Statement was declared effective by the SEC on April
28, 2014. Since April 28,
2014, the effective date of the Registration Statement, on any trading day on which the closing sale price of our Common Stock
exceeds $0.16, we have the right, in our sole discretion, to present Aspire Capital with a purchase notice (each, a Purchase
Notice), directing Aspire Capital (as principal) to purchase up to 200,000 shares of Common Stock per trading day, provided
that the aggregate price of such purchase shall not exceed $250,000 per trading day, up to $15.0 million of Common Stock in the
aggregate at a per share price (the Purchase Price) calculated by reference to the prevailing market price of the
Common Stock (as more specifically described below). In addition,
on any date on which we submit a Purchase Notice for 200,000 shares to Aspire Capital and the closing sale price of the Common
Stock is equal to or greater than $0.50 per share, we also have the right, in our sole discretion, to present Aspire Capital with
a volume-weighted average price purchase notice (each, a VWAP Purchase Notice) directing Aspire Capital to purchase
an amount of stock equal to up to 30% of the aggregate shares of Common Stock traded on the OTCQB on the next trading day (the
VWAP Purchase Date), subject to a maximum number of shares we may determine (the VWAP Purchase Share Volume
Maximum) and a minimum trading price (the VWAP Minimum Price Threshold) (as more specifically described below).
The purchase price per Purchase Share pursuant to such VWAP Purchase Notice (the VWAP Purchase Price) is calculated
by reference to the prevailing market price of Common Stock (as more specifically described below). The Purchase
Agreement provides that the Company and Aspire Capital shall not affect any sales under the Purchase Agreement on any purchase
date where the closing sale price of the Common Stock is less than $0.16 per share (the Floor Price). This Floor
Price and the respective prices and share numbers in the preceding paragraphs shall be appropriately adjusted for any reorganization,
recapitalization, non-cash dividend, stock split, reverse stock split or other similar transaction. There are no trading volume
requirements or restrictions under the Purchase Agreement, and the Company will control the timing and amount of any sales of
Common Stock to Aspire Capital. Aspire Capital has no right to require any sales by us, but is obligated to make purchases from
us as the Company directs in accordance with the Purchase Agreement. There are no limitations on use of proceeds, financial or
business covenants, restrictions on future fundings, rights of first refusal, participation rights, penalties or liquidated damages
in the Purchase Agreement. The Purchase Agreement may be terminated by the Company at any time, at its discretion, without any
penalty or cost to the Company.</t>
  </si>
  <si>
    <t>Stockholder Authorization of Reverse Stock Split</t>
  </si>
  <si>
    <t>STOCKHOLDER AUTHORIZATION OF REVERSE STOCK SPLIT</t>
  </si>
  <si>
    <t>NOTE
10: STOCKHOLDER AUTHORIZATION OF REVERSE STOCK SPLIT On
November 17, 2014, we held a special meeting of our stockholders to approve authorizing our board of directors to effectuate a
reverse stock split in its sole discretion of not less than 1-for-5 and not greater than 1-for-20 for the purpose of attempting
to obtain a listing of our common stock on the NYSE MKT. Such approval was obtained. As of the date of this Report, the Board
has not taken any action to act upon this authorization.</t>
  </si>
  <si>
    <t>On November 17,
2014, we held a special meeting of our stockholders to approve authorizing our board of directors to effectuate a reverse stock
split in its sole discretion of not less than 1-for-5 and not greater than 1-for-20 for the purpose of attempting to obtain a
listing of our common stock on the NYSE MKT. Such approval was obtained. As of the date of this Report, the Board has not taken
any action to act upon this authorization.</t>
  </si>
  <si>
    <t>Subsequent Events</t>
  </si>
  <si>
    <t>Subsequent Events [Abstract]</t>
  </si>
  <si>
    <t>SUBSEQUENT EVENTS</t>
  </si>
  <si>
    <t>NOTE
11: SUBSEQUENT EVENTS There
are no subsequent events required to be disclosed in the Notes to Financial Statements through the date of the report, except
as follows: In
April 2015, the Company received $1,710,000 from the sale to three accredited investors of 5,700,000 shares of its common stock
and a like number of warrants exercisable at $.45 per share through March 31, 2020. In May 2015, the Company received $210,000
from the sale to one accredited investor of 700,000 shares of its common stock and a like number of warrants exercisable at 5.45
per share through March 31, 2020.</t>
  </si>
  <si>
    <t>There are no
subsequent events required to be disclosed in the Notes to Financial Statements through the date of the report, except as follows:
In accordance with the December 15, 2014 letter agreement with Carl E. Berg, a total of $3,350,000 of unsecured loans was received
between November 2014 and February 2015, with $1.0 million received in November 2014, an additional $1.0 million received in December
2014, an additional $500,000 received in January 2015 and an additional $850,000 received in February 2015, under the same terms
described in Note 4 (c). In February 2015, the Company agreed to extend the due date for the Bergs to loan the Company additional
monies of up to $7.5 million, (inclusive of the aforementioned $850,000 received by us) to June 30, 2015 and to convert all or
any part of their loans into shares, warrants and bonus warrants to June 30, 2015, in accordance with the terms described in Note
4(d). In February 2015,
the Board approved an increase in the number of shares covered by the 2009 Plan from 10,000,000 shares to 20,000,000 shares, subject
to stockholder approval within one year. See Note 9. Between March 30, 2015 and April 15, 2015, the Company received $1,210,000
from the sale to five accredited investors of 4,033,334 shares of its common stock and a like number of warrants exercisable at
$.45 per share through March 31, 2020. One of the investors, which previously provided a $1,350,000 letter of credit to Simon
Properties and had the right to convert the cash underlying the letter of credit at $1.00 per share had its conversion price lowered
to $.30 per share in partial consideration of its new equity investment in the Company. Four of the investors have the right to
purchase an additional $1,000,000 in the aggregate of additional securities of the Company on the same terms up to May 15, 2015.</t>
  </si>
  <si>
    <t>2. PROPERTY AND EQUIPMENT</t>
  </si>
  <si>
    <t>Property, Plant and Equipment [Abstract]</t>
  </si>
  <si>
    <t>PROPERTY AND EQUIPMENT</t>
  </si>
  <si>
    <t>Property and
equipment, net, consist of the following at December 31:
USEFUL LIVES 2014 2013
Furniture and Fixtures 3 or 5 years $ 1,089,380 $ 1,060,084
Leasehold Improvements 5 years 4,084 4,084
1,093,464 1,064,168
Less Accumulated Depreciation 830,984 597,396
$ 262,480 $ 466,772 Depreciation
expense for the years ended December 31, 2014 and 2013 was $233,588 and $219,206, respectively.</t>
  </si>
  <si>
    <t>3. INTANGIBLE ASSETS</t>
  </si>
  <si>
    <t>Goodwill and Intangible Assets Disclosure [Abstract]</t>
  </si>
  <si>
    <t>INTANGIBLE ASSETS</t>
  </si>
  <si>
    <t>Intangible assets,
net, consist of the following at December 31:
USEFUL LIVES 2014 2013
Acquisition of intellectual property (FuturLink) 5 years 98,000 160,200
Website technology development (Venn/AcePlace) 5 years 45,000 45,000
143,000 205,200
Less Accumulated Amortization 48,672 20,083
$ 94,328 $ 185,117 Future amortization,
for the years ending December 31, is as follows:
2015 $ 28,599
2016 28,599
2017 28,599
Thereafter 8,531
94,328 Amortization
expense for the years ended December 31, 2014 and 2013 was $ 28,599 and $20,073, respectively. Acquisition
of Assets of FuturLink On March 7, 2013,
the Company acquired the assets of FuturLink at a cost of approximately $98,000, which cash was paid from the Companys
working capital. These assets include, without limitation, the FuturLink technology (patents and source codes), trademark(s) and
access point (proximity marketing) component parts. At the time of acquisition, FuturLinks assets were minimal; the purchase
price was apportioned to the intellectual property received in exchange. The Company changed its name to Mobiquity Networks upon
acquisition and is a consolidated component of these financial statements.</t>
  </si>
  <si>
    <t>5. INCOME TAXES</t>
  </si>
  <si>
    <t>Income Tax Disclosure [Abstract]</t>
  </si>
  <si>
    <t>INCOME TAXES</t>
  </si>
  <si>
    <t xml:space="preserve">The provision
for income taxes for the years ended December 31, 2014 and 2013 is summarized as follows:
2014 2013
Current:
Federal $  
State  
 
Deferred:
Federal  
State  
$  $  The Company has
federal and state net operating loss carry forwards of approximately $18,300,000, which begin to expire 2025 and can be used
to reduce future taxable income through 2034. The Company is open for tax years for the years ended 2008 through present. The tax effects
of temporary differences which give rise to deferred tax assets (liabilities) are summarized as follows:
YEARS ENDED DECEMBER
31,
2014 2013
Net operating loss carry-forwards $ (11,792,000 ) $ (7,588,000)
Stock based compensation  options/warrants 2,686,000 1,588,000
Stock issued for services (stock grants) 971,000 825,000
Disallowed entertainment expense 45,000 38,000
Charitable contribution limitation 10,000 10.000
Preferred Stock 39,000 39,000
Bad debt expense 31,000 12,000
Penalties 1,000 1,000
Loss on extinguishment of debt 129,000 
Beneficial conversion features 119,000 95,000
Mobiquity-Spain  net loss 440,000 102,000
Deferred Tax Assets (7,321,000 ) (4,881,000)
Less Valuation Allowance 7,321,000 4,323,000
Net Deferred Tax Asset $  $  A reconciliation
of the federal statutory rate to the Companys effective tax rate is as follows:
YEARS ENDED DECEMBER
31,
2014 2013
Federal Statutory Tax Rate 34.00% 34.00%
State Taxes, net of Federal benefit 6.00% 6.00%
Change in Valuation Allowance (40.00% ) (40.00% )
Total Tax Expense 0.00% 0.00% </t>
  </si>
  <si>
    <t>7. OPTIONS AND WARRANTS</t>
  </si>
  <si>
    <t>OPTIONS AND WARRANTS</t>
  </si>
  <si>
    <t>11. COMMITTED EQUITY FACILITY AGREEMENT/REGISTRATION RIGHTS AGREEMENT</t>
  </si>
  <si>
    <t>Committed Equity Facility Agreementregistration Rights Agreement</t>
  </si>
  <si>
    <t>COMMITTED EQUITY FACILITY AGREEMENT/REGISTRATION RIGHTS AGREEMENT</t>
  </si>
  <si>
    <t>On June 12, 2012,
Mobiquity finalized a committed equity facility (the Equity Facility) with TCA Global Credit Master Fund, LP, a
Cayman Islands limited partnership (TCA), whereby the parties entered into as of May 31, 2012 (i) a committed equity
facility agreement (the Equity Agreement) and (ii) a registration rights agreement (the Registration Rights
Agreement). Committed
Equity Facility Agreement On June 12, 2012,
the Company finalized an Equity Agreement with TCA. Pursuant to the terms of the Equity Agreement, for a period of twenty-four
months commencing on the effective date of the Registration Statement (as defined herein), TCA shall commit to purchase up to
$2,000,000 of the Companys common stock (the Shares), pursuant to Advances (as defined below), covering the
Registrable Securities (as defined below). The purchase price of the Shares under the Equity Agreement is equal to ninety-five
percent (95%) of the lowest daily volume weighted average price of the Companys common stock during the five (5) consecutive
trading days after the Company delivers to TCA an Advance notice in writing requiring TCA to advance funds (an Advance)
to the Company, subject to the terms of the Equity Agreement. The Registrable
Securities include (i) the Shares; and (ii) any securities issued or issuable with respect to the Shares by way of exchange,
stock dividend or stock split or in connection with a combination of shares, recapitalization, merger, consolidation or other
reorganization or otherwise. As further consideration
for TCA entering into and structuring the Equity Facility, the Company shall pay to TCA a fee by issuing to TCA that number of
shares of the Companys common stock that equal a dollar amount of one hundred thousand dollars ($100,000) (the Facility
Fee Shares). It is the intention of the Company and TCA that the value of the Facility Fee Shares shall equal $100,000.
In the event the value of the Facility Fee Shares issued to TCA does not equal $100,000 after a ninth month evaluation date, the
Equity Agreement provides for an adjustment provision allowing for necessary action to adjust the number of shares issued. In
June 2012, the Company issued 196,078 shares of common stock as the initial Facility Fee Shares. As of December 31, 2013, a total
of 8,000 shares have been issued and paid for pursuant to the Equity Facility. Registration
Rights Agreement On June 12, 2012,
the Company finalized the Registration Rights Agreement with TCA. Pursuant to the terms of the Registration Rights Agreement,
the Company is obligated to file a registration statement (the Registration Statement) with the U.S. Securities
and Exchange Commission (the SEC) to cover the Registrable Securities. The Company must use its commercially reasonable
efforts to cause the Registration Statement to be declared effective by the SEC. On April 12, 2013, a Registration Statement was
declared effective by the SEC covering the resale of up to 5,000,000 shares under the Equity Agreement. In 2014, the Company withdrew
this Registration Statement with respect to any unsold shares.</t>
  </si>
  <si>
    <t>Summary of Significant Accounting Policies (Policies)</t>
  </si>
  <si>
    <t>NATURE OF OPERATIONS</t>
  </si>
  <si>
    <t>NATURE
OF OPERATIONS — On
September 10, 2013, Mobiquity Technologies, Inc. changed its name from Ace Marketing &amp; Promotions, Inc. (the "Company" or
"Mobiquity"). We operate through two wholly-owned U.S. subsidiaries, namely, Mobiquity Networks, Inc. and Ace Marketing &amp;
Promotions, Inc. Mobiquity Networks owns 100% of Mobiquity Wireless S.L.U, a company incorporated in Spain. This corporation has
an office in Spain to support our U.S. operations. We
operate a national location-based mobile advertising network that has developed a consumer-focused proximity network which we
believe is unlike any other in the United States. Our integrated suite of proprietary location based mobile advertising technologies
allows clients to execute more personalized and contextually relevant experiences, driving brand awareness and incremental revenue. Leveraging
our agreement with Simon Property Group,. Inc. (which we refer to herein as Simon or Simon Property), the largest mall operator
in the U.S. in terms of number of properties, we have installed our location-based mobile advertising solutions in the common
areas of approximately 240 Simon retail destinations across the U.S. to create "smart malls" using Bluetooth-enabled iBeacon compatible
technology. In April 2015, we entered into an agreement with Macerich Partnership, L.P. (which we refer to herein as Macerich)
to expand our mall footprint into approximately 55 Macerich malls by June 1, 2015. We plan to expand our mall footprint into the
common areas of other malls and outside of malls with additional synergistic venues that will allow for cross marketing opportunities,
including venues such as stadiums, arenas, additional college campuses, airports and retail chains. For example, we have entered
into an agreement with the New York State University at Stony Brook to deploy a mobile advertising network in their new arena.
This type of installation will enable fan engagement, cross-marketing opportunities, sponsorship activation and create interactive
event experiences. This is our first installation in the university market. Ace
Marketing is our legacy marketing and promotions business which provides integrated marketing services to our commercial customers.
While Ace Marketing currently represents substantially all of our revenue, we anticipate that activity from Ace Marketing will
represent a diminishing portion of corporate revenue as our attention is now principally focused on developing and executing on
opportunities in our Mobiquity Networks business. Our
Agreements with Mall Property Owners/Managers and IBM Simon
Properties We
entered into an initial agreement with Simon Property in April 2011. This agreement was amended in September 2013 and July 2014
to, among other things, expand the number of Simon mall properties covered by the agreement. Pursuant to our agreement with Simon,
we have the right, on an exclusive basis, to install Bluetooth proximity marketing equipment to send information across the air
space of the common areas of our Simon mall network, which includes approximately 240 malls across the United States. Under a
master agreement and related agreements between us and Simon covering approximately 240 Simon malls, Simon is entitled to receive
fees from us equal to a minimum fee plus the greater of a pre-set, per mall fee or a percentage of revenues derived from within
the Simon mall network as well as certain commission fees based on revenues generated through Simon's sales efforts. We believe
that the revenue share in which Simon participates will exceed the minimum annual mall fees if we generate revenues within the
Simon network of approximately $14 million or more in a calendar year. Our agreement with Simon requires us to maintain letters
of credit for each calendar year under the agreement represented by the minimum amount of fees due for such calendar year as well
as certain levels of insurance. The agreement also provides for Simon to adjust the number of malls subject to the agreement from
time to time based upon changes in its beneficial ownership interest in the malls. Our agreement with Simon expires on December
31, 2017. Our agreement with Simon is subject to earlier termination by either us or Simon following a notice and cure period
in the event of a material breach of the agreement. Macerich In
April 2015, we entered into a license agreement with Macerich. Pursuant to our agreement with Macerich, we have the right to install
Mobi-Beacons to send information across the air space of the common areas of our Macerich mall network, which will, when fully
installed we estimate to include approximately 55 malls, across the United States. Our right to install our Mobi-Beacons to market
and sell third party paid advertising in the interior common areas of these malls shall be exclusive. Under a Macerich license
agreement between us and Macerich currently covering 55 malls, Macerich is entitled to receive fees from us equal to a minimum
fee plus the greater of a pre-set per mall fee or a percentage of revenues derived from within the Macerich mall network as well
as certain commission fees based on revenues generated through Macerich's sales efforts. We believe that the revenue share in
which Macerich participates will exceed the minimum annual mall fees if we generate revenues with the Macerich network of approximately
$3 million or more in a calendar year. The agreement also provides for Macerich to adjust the number of malls subject to the agreement
from time-to-time based upon changes in its beneficial ownership in the malls. Our agreement with Macerich has a term of three
years but is subject to earlier termination (i) with cause following a notice and cure period in the event of material breach
of the agreement or (ii) without cause by Macerich after one year on 90 days' prior written notice to us. In the event of termination
of the agreement without cause, Macerich will reimburse us for certain out-of-pocket expenses. IBM In
April 2015, we entered into a Joint Initiative Agreement with IBM and enrolled as an IBM Business Partner through IBM's PartnerWorld
program. We are teaming with IBM to deliver jointly developed solutions for mall-based tenants, including retail clients. These
solutions leverage the Mobiquity Networks beacon platform deployed exclusively in the common areas of our mall footprint across
the United States, as well as our SDK which can be embedded within mall clients' mobile apps, to deliver relevant content in real
time to shoppers' smart phones as they visit these malls. IBM has agreed to work with these clients to provide the analytics solutions
needed to deliver personalized, one-on-one content to shoppers through our platform, and to help clients obtain insights from
shopper transactions to drive improved customer experience and business performance. IBM services will also provide the integration
capabilities needed to combine the Mobiquity Network platform in the mall common areas with the in-store server and network infrastructure,
to optimize delivery of context-relevant content for the shopper. Together, our Joint initiative Agreement with IBM can help their
mall clients provide enhanced omni-channel marketing solutions and optimize business results. The agreement has an initial terms
of two years and may be extended by agreement of the parties.</t>
  </si>
  <si>
    <t>NATURE OF OPERATIONS
 On
September 10, 2013, Mobiquity Technologies, Inc. changed its name from Ace Marketing &amp; Promotions, Inc. (the Company
or Mobiquity). We operate through two wholly-owned U.S. subsidiaries, namely, Mobiquity Networks, Inc. and Ace Marketing
&amp; Promotions, Inc. Mobiquity Networks owns 100% of Mobiquity Wireless S.L.U, a company incorporated in Spain. This corporation
has an office in Spain to support our U.S. operations. We
operate a national location-based mobile advertising network that has developed a consumer-focused proximity network which we
believe is unlike any other in the United States. Our integrated suite of proprietary location based mobile advertising technologies
allows clients to execute more personalized and contextually relevant experiences, driving brand awareness and incremental revenue. We
have installed our location-based mobile advertising solutions in approximately 240 Simon Mall locations as of March 16,
2015 to create smart malls using Bluetooth-enabled iBeacon compatible technology. We plan to expand our mall footprint
in other malls and outside the malls with additional synergistic venues that will allow for cross marketing opportunities in such
venues as stadiums, arenas, additional college campuses, airports and retail chains. For example, we have entered into an agreement
with the New York State University at Stony Brook to deploy a mobile advertising network in their new arena. This type of installation
will enable fan engagement, cross-marketing opportunities, sponsorship activation and create interactive event experiences. This
is our first installation in the university market. Ace
Marketing is our legacy marketing and promotions business which provides integrated marketing services to our commercial customers.
While Ace Marketing currently represents substantially all of our revenue, we anticipate that activity from Ace Marketing will
represent a diminishing portion of corporate revenue as our attention is now principally focused on developing and executing on
opportunities in our Mobiquity Networks business. Agreement
with Simon Property Group, L.P. Our
agreement with Simon Property Group provides exclusive Bluetooth advertising rights in the common areas of each of the approximately
240 shopping malls in the US. Our hardware solutions mesh together to create our network, which according to Simon Property Group,
provides advertisers the opportunity to reach approximately 2.6 billion annual mall visitors with mobile content and offers when
they are most receptive to spending, while located in the mall. The 2014 annual report for the International Council of Shopping
Centers (ICSC) indicates that shoppers spent on average over $97 per shopping mall visit in 2013, which represents over $250 billion
of annual spending. Our network provides advertisers the ability to influence a percentage of these shoppers who carry a smartphones.</t>
  </si>
  <si>
    <t>PRINCIPLES OF CONSOLIDATION</t>
  </si>
  <si>
    <t>PRINCIPLES
OF CONSOLIDATION - The accompanying consolidated financial statements include the accounts of Mobiquity Technologies, Inc., formerly
known as Ace Marketing &amp; Promotions, Inc., and its wholly owned subsidiaries, Mobiquity Networks, Inc., Ace Marketing, Inc.,
(which has had its name changed to Ace Marketing &amp; Promotions, Inc. and Mobiquity Wireless S.L.U.). All intercompany accounts
and transactions have been eliminated in consolidation. The
Condensed Consolidated Balance Sheets as of March 31, 2015 and December 31, 2014, the Condensed Consolidated Statements of Operations
for the three months ended March 31, 2015 and 2014 and the Condensed Consolidated Statements of Cash Flows for the three months
ended March 31, 2015 and 2014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consolidated financial statements contain all adjustments necessary to present fairly
in all material respects our financial position as of March 31, 2015, results of operations for the three months ended March 31,
2015 and 2014 and cash flows for the three months ended March 31, 2015 and 2014. All such adjustments are of a normal recurring
nature. The results of operations and cash flows for the three months ended March 31, 2015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Financial
Statements. The
information contained in this report on Form 10-Q should he read in conjunction with our Form 10-K for our fiscal year ended December 31,
2014.</t>
  </si>
  <si>
    <t>GOING CONCERN
- The
accompanying consolidat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or the years ending December 31, 2014 and 2013 of $10,506,099 and
$6,088,733, respectively. As of December 31, 2014, the Company has an accumulated deficit of $30,011,866. The Company has had
negative cash flows from operating activities of $5,878,741 and $3,693,898 for the years ending December 31, 2014 and 2013, respectively.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the Bluetooth-enabled iBeacon compatible technology. Management will continue to seek out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ESTIMATES</t>
  </si>
  <si>
    <t>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 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March 31,
2015 and December 31, 2014. These securities are valued using inputs observable in active markets for identical securities and
are therefore classified as Level 1 within our fair value hierarchy. The
carrying amounts of financial instruments, including accounts receivable, accounts payable and accrued liabilities, and promissory
note, approximated fair value as of March 31, 2015 and December 31, 2014, because of the relatively short-term maturity of these
instruments and their market interest rates. No instruments are carried at fair value.</t>
  </si>
  <si>
    <t>FAIR VALUE OF
FINANCIAL INSTRUMENTS - 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December 31,
2014 and 2013. These securities are valued using inputs observable in active markets for identical securities and are therefore
classified as Level 1 within our fair value hierarchy. The carrying
amounts of financial instruments, including accounts receivable, accounts payable and accrued liabilities, and promissory note,
approximated fair value as of December 31, 2014 and 2013, because of the relatively short-term maturity of these instruments and
their market interest rates. No instruments are carried at fair value.</t>
  </si>
  <si>
    <t>RECLASSIFICATIONS</t>
  </si>
  <si>
    <t>RECLASSIFICATIONS - Certain amounts in the
prior period financial statements have been reclassified to conform to the current period presentation. These reclassifications
had no effect on reported losses.</t>
  </si>
  <si>
    <t>RECLASSIFICATIONS
- Certain amounts in the prior period financial statements have been reclassified to conform to the current period presentation.
These reclassifications had no effect on reported losses.</t>
  </si>
  <si>
    <t>CASH AND CASH EQUIVALENTS</t>
  </si>
  <si>
    <t>CASH AND CASH EQUIVALENTS - The
Company considers all highly liquid debt instruments with a maturity of three months or less, as well as bank money market
accounts, to be cash equivalents. As of March 31, 2015 and December 31, 2014, the balances were $1,515,175 and $1,654,171, respectively.</t>
  </si>
  <si>
    <t>CASH AND CASH
EQUIVALENTS - The Company considers all highly liquid debt instruments with a maturity of three months or less, as well as bank
money market accounts, to be cash equivalents. As of December 31, 2014 and 2013, the balances are $1,654,171 and $1,740,989, respectively.</t>
  </si>
  <si>
    <t>CONCENTRATION OF CREDIT RISK</t>
  </si>
  <si>
    <t>CONCENTRATION
OF CREDIT RISK -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places its temporary cash investments with high credit quality financial institutions. At times, the Company maintains
bank account balances, which exceed FDIC limits. As of March 31, 2015 and December 31, 2014, the Company exceeded FDIC limits
by $1,136,541 and $1,292,227, respectively.</t>
  </si>
  <si>
    <t>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places
its temporary cash investments with high credit quality financial institutions. At times, the Company maintains bank account balances,
which exceed FDIC limits. As of December 31, 2014 and 2013, the Company exceeded FDIC limits by $1,004,897 and $1,150,465, respectively.</t>
  </si>
  <si>
    <t>REVENUE RECOGNITION</t>
  </si>
  <si>
    <t>REVENUE
RECOGNITION — The Company recognizes revenue, for all revenue streams, when it is realized or realizable and estimable in
accordance with ASC 605, "Revenue Recognition".
· Persuasive
evidence for an agreement exists;
· Service
has been provided;
· The
fee is fixed or determinable; and,
· Collection
is reasonably assured.</t>
  </si>
  <si>
    <t>REVENUE RECOGNITION
 The Company recognizes revenue, for all revenue streams, when it is realized or realizable and estimable in accordance
with ASC 605,  Revenue Recognition
· Persuasive
evidence for an agreement exists;
· Service
has been provided;
· The
fee is fixed or determinable; and,
· Collection
is reasonably assured.
ACE MARKETING
 Ace Marketings revenue is recognized when title and risk of loss transfers to the customer and the earnings process
is complete. In general, title passes to our customers upon the customer's receipt of the merchandise. Revenue is recognized on
a gross basis since Ace Marketing has the risks and rewards of ownership, latitude in selection of vendors and pricing, and bears
all credit risk. Advance payments made by customers are included in customer deposits. Ace Marketing records all shipping and
handling fees billed to customers as revenues and related costs as cost of goods sold, when incurred. Additional source of revenue,
derived from emails/texts directly to consumers are recognized under contractual arrangements. Revenue from this advertising method
is recognized at the time of service provided. MOBIQUITY NETWORKS
 Mobiquity Networks. Mobiquity has three avenues of income with our beacon platform, Bluetooth Push and Wi-Fi. Revenue
is realized with the signing of the advertising contract. The customer signs a contract directly with us for an advertising campaign
with mutually agreed upon term and is billed on the start date of the advertising campaign, which are normally in short duration
periods. Revenue is recognized the same way for the three mobile solutions. The first option to earn revenue with the beacon platform
is for customers to contract for advertising campaigns, on our platform, either directly through their own app or through
various third party apps. The second option to earn revenue is through a revenue share with advertising exchanges and networks
that deliver advertising campaigns to their customers based on our real-time location signal data. The third option would be through
selling our historical data to data management platform companies.</t>
  </si>
  <si>
    <t>ACE MARKETING</t>
  </si>
  <si>
    <t>ACE MARKETING — Ace Marketing's revenue
is recognized when title and risk of loss transfers to the customer and the earnings process is complete. In general, title passes
to our customers upon the customer's receipt of the merchandise. Revenue is recognized on a gross basis since Ace Marketing has
the risks and rewards of ownership, latitude in selection of vendors and pricing, and bears all credit risk. Advance payments
made by customers are included in customer deposits. Ace Marketing records all shipping and handling fees billed to customers
as revenues and related costs as cost of goods sold, when incurred. Additional source of revenue, derived from emails/texts directly
to consumers are recognized under contractual arrangements. Revenue from this advertising method is recognized at the time of
service provided.</t>
  </si>
  <si>
    <t>MOBIQUITY NETWORKS</t>
  </si>
  <si>
    <t>MOBIQUITY NETWORKS — Mobiquity Networks.
Mobiquity has three avenues of income with our beacon platform, Bluetooth Push and Wi-Fi. Revenue is realized with the signing
of the advertising contract. The customer signs a contract directly with us for an advertising campaign with mutually agreed upon
term and is billed on the start date of the advertising campaign, which are normally in short duration periods. Revenue is recognized
the same way for the three mobile solutions. The first option to earn revenue with the beacon platform is for customers to contract
for advertising campaigns, on our platform, either directly through their own app or through various third party apps. The second
option to earn revenue is through a revenue share with advertising exchanges and networks that deliver advertising campaigns to
their customers based on our real-time location signal data. The third option would be through selling our historical data to
data management platform companies.</t>
  </si>
  <si>
    <t>ALLOWANCE FOR DOUBTFUL ACCOUNTS</t>
  </si>
  <si>
    <t>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March 31, 2015 and December 31, 2014, allowance
for doubtful accounts were $40,000 and $40,000, respectively.</t>
  </si>
  <si>
    <t>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December 31,
2014 and 2013, allowance for doubtful accounts were $40,000 and $30,000, respectively.</t>
  </si>
  <si>
    <t>INVENTORY</t>
  </si>
  <si>
    <t>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ve been minimal reserves placed on inventory, based on this arrangement. As of March 31, 2015 and December 31, 2014, the
Company has reserved against $31,676 and $31,676, respectively.</t>
  </si>
  <si>
    <t>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ve been minimal reserves placed on inventory, based on this arrangement. As of December 31, 2014, the Company has reserved
against $31,076.</t>
  </si>
  <si>
    <t>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LONG LIVED ASSETS</t>
  </si>
  <si>
    <t>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WEBSITE TECHNOLOGY</t>
  </si>
  <si>
    <t>WEBSITE TECHNOLOGY - Website technology developed during the prior years were capitalized for
the period of development and testing. Expenditures during the planning stage and after implementation have been expensed in accordance
with ASC985.</t>
  </si>
  <si>
    <t>WEBSITE
TECHNOLOGY - Website technology developed during the prior years were capitalized for the period of development and testing.
Expenditures during the planning stage and after implementation have been expensed in accordance with ASC985.</t>
  </si>
  <si>
    <t>ADVERTISING COSTS</t>
  </si>
  <si>
    <t>ADVERTISING COSTS - Advertising
costs are expensed as incurred. For the years ended March 31, 2015 and March 31, 2014, there were advertising costs of $200 and
$288, respectively.</t>
  </si>
  <si>
    <t>ADVERTISING
COSTS - Advertising costs are expensed as incurred. For the years ended December 31, 2014 and 2013 there were advertising costs
of $288 and $3,840, respectively.</t>
  </si>
  <si>
    <t>ACCOUNTING FOR STOCK BASED COMPENSATION.</t>
  </si>
  <si>
    <t xml:space="preserve">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
  </si>
  <si>
    <t>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t>
  </si>
  <si>
    <t>BENEFICIAL CONVERSIONS</t>
  </si>
  <si>
    <t>BENEFICIAL CONVERSION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t>
  </si>
  <si>
    <t>BENEFICIAL CONVERSION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t>
  </si>
  <si>
    <t>FOREIGN CURRENCY TRANSLATIONS</t>
  </si>
  <si>
    <t>FOREIGN
CURRENCY TRANSLATIONS - The Company's functional and reporting currency is the U.S. dollar. We own a subsidiary in Europe. Our
subsidiary's functional currency is the EURO. All transactions initiated in EUROs are translated into U.S. dollars in accordance
with ASC 830-30, "Translation of Financial Statements,"
(i) Monetary assets and liabilities at the rate of exchange in effect
at the balance sheet date.
(ii) Fixed assets and equity transactions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No
significant realized exchange gains or losses were recorded since March 7, 2013 (date of acquisition of subsidiary) to March 31,
2015.</t>
  </si>
  <si>
    <t>FOREIGN CURRENCY
TRANSLATIONS - The Companys functional and reporting currency is the U.S. dollar. We own a subsidiary in Europe. Our subsidiarys
functional currency is the EURO. All transactions initiated in EUROs are translated into U.S. dollars in accordance with ASC 830-30,
Translation of Financial Statements,
(i) Monetary assets and liabilities at the rate of exchange in effect
at the balance sheet date.
(ii) Fixed assets and equity transactions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No significant realized exchange
gains or losses were recorded since March 7, 2013 (date of acquisition of subsidiary) to December 31, 2014.</t>
  </si>
  <si>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si>
  <si>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si>
  <si>
    <t>NET LOSS PER SHARE</t>
  </si>
  <si>
    <t xml:space="preserve">NET LOSS PER
SHARE -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The number of common shares potentially issuable upon the exercise of
certain options and warrants that were excluded from the diluted loss per common share calculation was approximately 882,576 and
26,185,000 because they are anti-dilutive, as a result of a net loss for the years ended December 31, 2014 and 2013, respectively. </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Convertible Promissory Note (Tables)</t>
  </si>
  <si>
    <t>Summary of convertible promissory notes</t>
  </si>
  <si>
    <t xml:space="preserve"> March
31, March
31, 2015 2014 Arnost
Note (a) $ 322,000 $ 322,000 Cavu
Notes (b), net of $43,140 debt discounts 206,860 - Berg
Notes (c)(d) 3,722,000 - Total
Debt 4,250,860 322,000 Current
portion of debt 322,000 322,000 Long-term
portion of debt $ 3,928,860 $ - (a) On
June 12, 2012, the Company closed on a security agreement (the "Security Agreement")
with TCA related to a $350,000 Convertible promissory note issued by the Company in favor
of TCA (the "Convertible Note"), which Convertible Note was funded by TCA on June 12,
2012. The maturity date of the Convertible Note was December 2013, and the Convertible
Note bears interest at a rate of twelve percent (12%) per annum. The Convertible Note
is convertible into shares of the Company's common stock at a price equal to ninety-five
percent (95%) of the average of the lowest daily volume weighted average price of the
Company's common stock during the five (5) trading days immediately prior to the date
of conversion. The Convertible Note may be prepaid in whole or in part at the Company's
option without penalty. The Security Agreement granted to TCA a continuing, first priority
security interest in all of the Company's assets, wheresoever located and whether now
existing or hereafter arising or acquired. The Company's wholly-owned subsidiary, Mobiquity
Networks, Inc., also entered into a similar Security Agreement and Guaranty Agreement.
On December 12, 2013, TCA sold its entire interest in the Company's $350,000 secured
promissory note to Thomas Arnost, a director of the Company, at face value. Mr. Arnost
entered into an amendment to the note to extend the maturity date of the note to June
12, 2014, which was later extended to December 12, 2014 and again extended to December
31, 2015, subject to his right to declare the note due and payable at any time in his
sole discretion. Also, the interest rate was raised from 12% per annum to 15% and the
conversion price of the shares issuable upon conversion of the note was fixed at $.30
per share. The aforementioned note is convertible at the sole discretion of the noteholder.
The Company recognized a beneficial conversion, in the amount of $116,667, based on the
fixed conversion price, compared to the fair market trading value at the date of the
agreement. The noteholder immediately converted $28,000 into 93,334 shares of common
stock in December 2013. The balance on the note is $322,000 (b) In
July 2014, the Company raised $250,000 in gross proceeds from the sale of convertible
promissory notes in the principal amount of $250,000 with a maturity date of July 31,
2017. The noteholders also received Class CC Warrants to purchase 125,000 shares of common
Stock, exercisable at $1.20 per share through July 31, 2017. The placement agent received
$17,500 in cash, 25,000 shares of restricted Common Stock and five-year warrants to purchase
7,500 shares of Common Stock at an exercise price of $.60 per share. The notes bear interest
at the rate of 6% per annum with semi-annual payments to be paid on January 31' and July
31' of each year with the first interest payment due on January 31, 2015. At the option
of the noteholder, the principal and accrued interest thereon is convertible at the greater
of $.50 per share or 85% of the average daily volume weighted average price of the Company's
Common Stock on the OTCQB during the 20 trading days immediately preceding the applicable
interest date or conversion date. In the event the Company's Common Stock has a closing
sales price of at least $1.00 per share on the OTCQB for a period of at least 10 trading
days with an average daily volume weighted average of at least 25,000 shares, then the
Company's promissory notes shall automatically converted into shares of the Company's
Common Stock at 85% of the average VWAP during the 20 trading days immediately preceding
the conversion date. The
Company evaluated the terms of the new note in accordance with ASC Topic No. 815 - 40, Derivatives
and Hedging - Contracts in Entity's Own Stock. as (c) In
November 2014, Carl and Mary Ann Berg 2011 CRT, Carl Berg Trustee, loaned us $1,000,000
pursuant to a two-year unsecured loan. This loan is repayable in November 2016 with interest
at the rate of 4% per annum. Carl Berg is the brother of Clyde Berg. In December 2014,
the Clyde Berg 2011 CRT with Carl Berg as Trustee, loaned us $1,000,000 pursuant to a
two-year unsecured loan. This loan is repayable in December 2016 with interest at the
rate of 4% per annum. We have an agreement with the Bergs to loan us an additional $500,000
on the same terms. These monies were received by us in January 2015. On December 29,
2014, Clyde Berg's daughter loaned us $50,000 pursuant to a two-year note. The principal
and accrued interest thereon is convertible at any time by the noteholders into shares
of common stock at a conversion price of $.50 per share. For every $1.00 of principal
and accrued interest thereon converted, the noteholder will also receive a five-year
warrant to purchase one share of common stock at an exercise price of $1.00 per share. (d) On
December 15, 2014, we entered into a letter agreement with Carl E. Berg. The agreement
recognized that Carl and Mary Ann Berg 2011 CRT, Carl Berg Trustee, and Clyde Berg 2011
CRT, Carl Berg Trustee, will have provided $2.5 million of unsecured loans to us between
November and December 2014 ($2 million received in 2014, $500,000 received in January
2015). The notes mature two years from the origination date and bear interest at 4%.
Pursuant to said letter agreement, we agreed that these unsecured loans may be sold,
assigned or transferred to Clyde J. Berg, Carl E. Berg and/or Kara Ann Berg or any entity
controlled by any of the aforementioned individuals in a combination of the aforementioned
persons or entities. This letter agreement provides that if Mr. Carl E. Berg or any permitted
transferee purchases or otherwise acquires the $2.5 million of unsecured notes, that
these notes shall be convertible at any time prior to maturity or redemption thereof
at a conversion price of $.50 per share. For every $1.00 in principal converted, a five-year
warrant to purchase one additional share of common stock at an exercise price of $1.00
per share will be issued. In the event that $2.5 million is timely converted on or before
January 30, 2015, we will also issue as a bonus warrants to purchase 1,000,000 shares
of common stock, exercisable at $.50 per share over a five year period from the date
of issuance. We also agreed to grant Mr. Berg the right to lend us up to an additional
$3.75 million of optional loans on the same terms and conditions described above on or
before February 15, 2015, 850,000 of which was received by us in February 2015. In the
event such optional loan is converted into common stock on or before March 31, 2015,
we will also issue as an additional bonus warrants to purchase up to 1,000,000 shares
of common stock at an exercise price of $.50 per share from the date of issuance. We
also agreed to grant him the right to lend us up to an additional $3.75 million on the
same terms and conditions on or before May 15, 2015 and in the event such additional
optional loan is converted into common stock on or before June 30, 2015, we will also
issue bonus warrants to Mr. Berg to purchase up to 1,000,000 shares of common stock at
an exercise price of $.50 per share over a period of five years from the date of issuance.
All bonus warrants contain cashless exercise provisions. The 2,000,000 bonus warrants
described above assumes full funding of the $7.5 million optional loans and 100% conversion
on or before the dates described above. In the event the amount of optional loans is
less than an aggregate of $3.75 million converted prior to March 31, 2015 and an additional
$3.75 million converted prior to June 30, 2015, then the bonus warrants to purchase an
aggregate of 2,000,000 shares will be proportionately reduced. In summary, in the event
all $10 million is provided to us, including an additional $7.5 million on a timely basis,
subject to our right of acceptance or rejection in our sole discretion, and all loans
are timely converted on or before the dates described above, we will have issued 20 million
shares of common stock, 10 million warrants to purchase shares of common stock at an
exercise price of $1.00 per share, plus five year bonus warrants to purchase 3,000,000
shares of our common stock at an exercise price of $.50 per share with cashless exercise
provisions pertaining to the bonus warrants. Also, in the event the $10 million of funding
is completed, Mr. Berg has the right to appoint one independent member to the board,
which nominee will be subject to normal background checks.</t>
  </si>
  <si>
    <t xml:space="preserve">2014 2013
Arnost Note (a) $ 322,000 $ 322,000
Cavu Notes (b), net of $48,021 debt discounts 201,979 
Berg Notes (c)(d) 2,372,000 
Total Debt 2,895,979 322,000
Current portion of debt 322,000 322,000
Long-term portion of debt $ 2,573,979 $  </t>
  </si>
  <si>
    <t>Stock Compensation (Tables)</t>
  </si>
  <si>
    <t>Schedule of stock-based compensation expense</t>
  </si>
  <si>
    <t xml:space="preserve">Three
Months Ended
2015 2014
Employee stock-based compensation
- option grants $ 368,691 $ 14,791
Employee stock-based compensation - stock grants - -
Non-Employee stock-based compensation - option
grants 82,250 920,261
Non-Employee stock-based compensation - stock
grants - 156,000
Non-Employee stock-based
compensation-stock warrant - -
Total $ 453,941 $ 1,091,052 </t>
  </si>
  <si>
    <t xml:space="preserve">Years Ended December
31,
2014 2013
Employee stock based compensation-option grants $ 2,392,542 $ 258,511
Employee stock based compensation-stock grants - 
Non-Employee stock based compensation-option grants 213,265 347,138
Non-Employee stock based compensation-stock grants - 1,048,091
Non-Employee stock based compensation-stock warrant 512,000 111,334
$ 3,117,807 $ 1,765,074 </t>
  </si>
  <si>
    <t>Stock Option Plan (Tables)</t>
  </si>
  <si>
    <t>Warrant [Member]</t>
  </si>
  <si>
    <t>Assumptions used</t>
  </si>
  <si>
    <t xml:space="preserve">Three
Months Ended
2015 2014
Expected volatility 182.46 % 0.00 %
Expected dividend yield - -
Risk-free interest rate 2.12 % 0.00 %
Expected term (in years) </t>
  </si>
  <si>
    <t xml:space="preserve">Years Ended
2014 2013
Expected volatility 156.68 % 70.66 %
Expected dividend yield  
Risk-free interest rate 1.69 % .88 %
Expected term (in years) 5 4.44 </t>
  </si>
  <si>
    <t>Schedule of warrants outstanding</t>
  </si>
  <si>
    <t xml:space="preserve">Weighted
Weighted Average
Average Remaining Aggregate
Exercise Contractual Intrinsic
Share Price Term Value
Outstanding 23,773,914 $ .58 2.50 $ 53,500
Granted 1,666,667 $ .41 5.01
Exercised - -
Cancelled -
Outstanding, March 31,
2015 25,440,581 $ .69 4.36 7,000
Options warrants exercisable,
March 31, 2015 25,440,581 $ .72 2.58 $ 7,000 </t>
  </si>
  <si>
    <t xml:space="preserve">Weighted
Weighted Average
Average Remaining Aggregate
Exercise Contractual Intrinsic
Share Price Term Value
Outstanding, January 1, 2014 19,640,375 $ .56 2.88 209,500
Granted 5,566,339 $ .70 3.48 
Exercised (685,000 )   
Cancelled/Expired (1,447,800 )   
Outstanding, December 31, 2014 23,073,914 $ .59 2.46 32,500
Warrants exercisable, December 31, 2014 23,073,914 $ .59 2.46 32,500 </t>
  </si>
  <si>
    <t>Option [Member]</t>
  </si>
  <si>
    <t xml:space="preserve">Three
Months Ended March 31,
2015 2014
Expected volatility 162.32 % 30.88 %
Expected dividend yield - -
Risk-free interest rate 1.47 % 2.66 %
Expected term (in years) 10 9.82 </t>
  </si>
  <si>
    <t xml:space="preserve">Years Ended December
31,
2014 2013
Expected volatility 54.84 % 134.99 %
Expected dividend yield  
Risk-free interest rate 2.36 % 2.70 %
Expected term (in years) 8.93 5.45 </t>
  </si>
  <si>
    <t>Schedule of options outstanding</t>
  </si>
  <si>
    <t xml:space="preserve">Weighted
Weighted Average
Average Remaining Aggregate
Exercise Contractual Intrinsic
Share Price Term Value
Outstanding 16,980,000 .51 5.74 $ 160,100
Granted 850,000 .53 8.62
Exercised -
Cancelled (600,000 )
Outstanding, March 31,
2015 17,230,000 .42 7.75 5,000
Options exercisable, March
31, 2015 13,154,169 .51 5.43 $ 8,400 </t>
  </si>
  <si>
    <t xml:space="preserve">Weighted
Weighted Average
Average Remaining Aggregate
Exercise Contractual Intrinsic
Share Price Term Value
Outstanding, January 1, 2014 7,045,000 $ .49 4.52 314,750
Granted 10,035,000 $ .41 7.68 
Exercised    
Cancelled / Expired (100,000 )   
Outstanding, December 31, 2014 16,980,000 $ .51 5.74 168,150
Options exercisable, December 31, 2014 12,302,435 $ .53 8.36 168,150 </t>
  </si>
  <si>
    <t>Segment Information (Tables)</t>
  </si>
  <si>
    <t>Schedule of segment information</t>
  </si>
  <si>
    <t>First
Quarter of Fiscal 2015
Quarter
Ended March 31, 2015
Ace
Marketing Mobiquity Total
Revenues, net $ 515,383 - $ 515,383
Operating (loss), before interest amortization, depreciation
and taxes (640,113 ) (1,798,800 ) (2,438,913 )
Interest income 24 - 24
Interest (expense) (78,866 ) - (78,866 )
Depreciation and amortization (22,607 ) (38,626 ) (61,233 )
Net Loss (741,562 ) (1,837,426 ) (2,578,988 )
Assets at March 31, 2015 2,052,468 373,038 2,425,506 First
Quarter of Fiscal 2014
Quarter
Ended March 31, 2014
Ace
Marketing Mobiquity Total
Revenues, net 546,054 80,500 626,554
Operating (loss), before interest amortization, depreciation
and taxes (326,185 ) (1,933,639 ) (2,259,824 )
Interest income 51 51
Interest (expense) (10,129 ) (10,129 )
Depreciation and amortization (25,555 ) (55,306 ) (80,861 )
Net Loss (361,818 ) (1,988,945 ) (2,350,763 )
Assets at March 31, 2014 3,274,192 635,338 3,909,530 All
intersegment sales</t>
  </si>
  <si>
    <t xml:space="preserve">Fiscal 2014
Ace Marketing &amp;
Promotions, Inc. Mobiquity Networks
Inc. Total
Net sales $ 3,108,450 149,500 $ 3,257,950
Operating (loss), excluding depreciation (5,129,335 ) (4,544,851 ) (9,674,186 )
Interest income 164  164
Interest (expense) (251,394 )  (251,394 )
Other income (expense) (322,000 )  (322,000 )
Depreciation and amortization (113,058 ) (149,129 ) (262,187 )
Comprehensive Loss (5,815,623 ) (4,693,980 ) (10,509,603 )
Total assets at December 31, 2014 2,436,604 397,364 2,833,968 Fiscal 2013
Ace Marketing &amp;
Promotions, Inc. Mobiquity Networks
Inc. Total
Net sales $ 2,995,032 162,500 $ 3,157,532
Operating (loss), excluding depreciation (3,775,827 ) (1,795,529 ) (5,571,356 )
Interest income 274  274
Interest (expense) (227,094 )  (227,094 )
Depreciation and amortization (99,860 ) (189,429 ) (289,289 )
Net Loss (4,102,507 ) (1,984,958 ) (6,087,465 )
Total assets at December 31, 2013 2,287,313 941,191 3,228,504 </t>
  </si>
  <si>
    <t>2. PROPERTY AND EQUIPMENT (Tables)</t>
  </si>
  <si>
    <t>Property and equipment</t>
  </si>
  <si>
    <t xml:space="preserve">USEFUL LIVES 2014 2013
Furniture and Fixtures 3 or 5 years $ 1,089,380 $ 1,060,084
Leasehold Improvements 5 years 4,084 4,084
1,093,464 1,064,168
Less Accumulated Depreciation 830,984 597,396
$ 262,480 $ 466,772 </t>
  </si>
  <si>
    <t>3. INTANGIBLE ASSETS (Tables)</t>
  </si>
  <si>
    <t>Intangible asset schedule</t>
  </si>
  <si>
    <t xml:space="preserve">USEFUL LIVES 2014 2013
Acquisition of intellectual property (FuturLink) 5 years 98,000 160,200
Website technology development (Venn/AcePlace) 5 years 45,000 45,000
143,000 205,200
Less Accumulated Amortization 48,672 20,083
$ 94,328 $ 185,117 </t>
  </si>
  <si>
    <t>Future accumulated amortization schedule</t>
  </si>
  <si>
    <t xml:space="preserve">2015 $ 28,599
2016 28,599
2017 28,599
Thereafter 8,531
94,328 </t>
  </si>
  <si>
    <t>5. INCOME TAXES (Tables)</t>
  </si>
  <si>
    <t>Provision for income taxes</t>
  </si>
  <si>
    <t xml:space="preserve">2014 2013
Current:
Federal $  
State  
 
Deferred:
Federal  
State  
$  $  </t>
  </si>
  <si>
    <t>Schedule of deferred income taxes</t>
  </si>
  <si>
    <t xml:space="preserve">YEARS ENDED DECEMBER
31,
2014 2013
Net operating loss carry-forwards $ (11,792,000 ) $ (7,588,000)
Stock based compensation  options/warrants 2,686,000 1,588,000
Stock issued for services (stock grants) 971,000 825,000
Disallowed entertainment expense 45,000 38,000
Charitable contribution limitation 10,000 10.000
Preferred Stock 39,000 39,000
Bad debt expense 31,000 12,000
Penalties 1,000 1,000
Loss on extinguishment of debt 129,000 
Beneficial conversion features 119,000 95,000
Mobiquity-Spain  net loss 440,000 102,000
Deferred Tax Assets (7,321,000 ) (4,881,000)
Less Valuation Allowance 7,321,000 4,323,000
Net Deferred Tax Asset $  $  </t>
  </si>
  <si>
    <t>Reconciliation of federal statutory rate</t>
  </si>
  <si>
    <t>YEARS ENDED DECEMBER
31,
2014 2013
Federal Statutory Tax Rate 34.00% 34.00%
State Taxes, net of Federal benefit 6.00% 6.00%
Change in Valuation Allowance (40.00% ) (40.00% )
Total Tax Expense 0.00% 0.00%</t>
  </si>
  <si>
    <t>9. COMMITMENTS AND CONTINGENCIES (Tables)</t>
  </si>
  <si>
    <t>Future lease commitments</t>
  </si>
  <si>
    <t xml:space="preserve">YEARS ENDING DECEMBER 31,
2015 2,324,284
2016 2,491,940
2017 and thereafter 2,518,493
$ 7,334,717 </t>
  </si>
  <si>
    <t>Summary of Significant Accounting Policies (Details) - USD ($)</t>
  </si>
  <si>
    <t>Dec. 31, 2012</t>
  </si>
  <si>
    <t>Cash over FDIC insurance limits</t>
  </si>
  <si>
    <t>Allowance for doubtful accounts</t>
  </si>
  <si>
    <t>Inventory reserve</t>
  </si>
  <si>
    <t>Advertising expense</t>
  </si>
  <si>
    <t>Loss Per Share (Details) - shares</t>
  </si>
  <si>
    <t>Number of anti-dilutive common shares</t>
  </si>
  <si>
    <t>Convertible Promissory Note (Details) - USD ($)</t>
  </si>
  <si>
    <t>Jun. 12, 2012</t>
  </si>
  <si>
    <t>Debt Instrument [Line Items]</t>
  </si>
  <si>
    <t>Total debt</t>
  </si>
  <si>
    <t>Current portion of debt</t>
  </si>
  <si>
    <t>Long-term portion of debt</t>
  </si>
  <si>
    <t>Berg Notes [Member]</t>
  </si>
  <si>
    <t>[1],[2]</t>
  </si>
  <si>
    <t>Cavu Notes (b), net of $43,140 debt discounts [Member]</t>
  </si>
  <si>
    <t>[3]</t>
  </si>
  <si>
    <t>Arnost Note [Member]</t>
  </si>
  <si>
    <t>[4]</t>
  </si>
  <si>
    <t>Security Agreement [Member]</t>
  </si>
  <si>
    <t>[1]</t>
  </si>
  <si>
    <t>In November 2014, Carl and Mary Ann Berg 2011 CRT, Carl Berg Trustee, loaned us $1,000,000 pursuant to a two-year unsecured loan. This loan is repayable in November 2016 with interest at the rate of 4% per annum. Carl Berg is the brother of Clyde Berg. In December 2014, the Clyde Berg 2011 CRT with Carl Berg as Trustee, loaned us $1,000,000 pursuant to a two-year unsecured loan. This loan is repayable in December 2016 with interest at the rate of 4% per annum. We have an agreement with the Bergs to loan us an additional $500,000 on the same terms. These monies were received by us in January 2015. On December 29, 2014, Clyde Berg's daughter loaned us $50,000 pursuant to a two-year note. The principal and accrued interest thereon is convertible at any time by the noteholders into shares of common stock at a conversion price of $.50 per share. For every $1.00 of principal and accrued interest thereon converted, the noteholder will also receive a five-year warrant to purchase one share of common stock at an exercise price of $1.00 per share.</t>
  </si>
  <si>
    <t>[2]</t>
  </si>
  <si>
    <t>On December 15, 2014, we entered into a letter agreement with Carl E. Berg. The agreement recognized that Carl and Mary Ann Berg 2011 CRT, Carl Berg Trustee, and Clyde Berg 2011 CRT, Carl Berg Trustee, will have provided $2.5 million of unsecured loans to us between November and December 2014 ($2 million received in 2014, $500,000 received in January 2015). The notes mature two years from the origination date and bear interest at 4%. Pursuant to said letter agreement, we agreed that these unsecured loans may be sold, assigned or transferred to Clyde J. Berg, Carl E. Berg and/or Kara Ann Berg or any entity controlled by any of the aforementioned individuals in a combination of the aforementioned persons or entities. This letter agreement provides that if Mr. Carl E. Berg or any permitted transferee purchases or otherwise acquires the $2.5 million of unsecured notes, that these notes shall be convertible at any time prior to maturity or redemption thereof at a conversion price of $.50 per share. For every $1.00 in principal converted, a five-year warrant to purchase one additional share of common stock at an exercise price of $1.00 per share will be issued. In the event that $2.5 million is timely converted on or before January 30, 2015, we will also issue as a bonus warrants to purchase 1,000,000 shares of common stock, exercisable at $.50 per share over a five year period from the date of issuance. We also agreed to grant Mr. Berg the right to lend us up to an additional $3.75 million of optional loans on the same terms and conditions described above on or before February 15, 2015, 850,000 of which was received by us in February 2015. In the event such optional loan is converted into common stock on or before March 31, 2015, we will also issue as an additional bonus warrants to purchase up to 1,000,000 shares of common stock at an exercise price of $.50 per share from the date of issuance. We also agreed to grant him the right to lend us up to an additional $3.75 million on the same terms and conditions on or before May 15, 2015 and in the event such additional optional loan is converted into common stock on or before June 30, 2015, we will also issue bonus warrants to Mr. Berg to purchase up to 1,000,000 shares of common stock at an exercise price of $.50 per share over a period of five years from the date of issuance. All bonus warrants contain cashless exercise provisions. The 2,000,000 bonus warrants described above assumes full funding of the $7.5 million optional loans and 100% conversion on or before the dates described above. In the event the amount of optional loans is less than an aggregate of $3.75 million converted prior to March 31, 2015 and an additional $3.75 million converted prior to June 30, 2015, then the bonus warrants to purchase an aggregate of 2,000,000 shares will be proportionately reduced. In summary, in the event all $10 million is provided to us, including an additional $7.5 million on a timely basis, subject to our right of acceptance or rejection in our sole discretion, and all loans are timely converted on or before the dates described above, we will have issued 20 million shares of common stock, 10 million warrants to purchase shares of common stock at an exercise price of $1.00 per share, plus five year bonus warrants to purchase 3,000,000 shares of our common stock at an exercise price of $.50 per share with cashless exercise provisions pertaining to the bonus warrants. Also, in the event the $10 million of funding is completed, Mr. Berg has the right to appoint one independent member to the board, which nominee will be subject to normal background checks.</t>
  </si>
  <si>
    <t>In July 2014, the Company raised $250,000 in gross proceeds from the sale of convertible promissory notes in the principal amount of $250,000 with a maturity date of July 31, 2017. The noteholders also received Class CC Warrants to purchase 125,000 shares of common Stock, exercisable at $1.20 per share through July 31, 2017. The placement agent received $17,500 in cash, 25,000 shares of restricted Common Stock and five-year warrants to purchase 7,500 shares of Common Stock at an exercise price of $.60 per share. The notes bear interest at the rate of 6% per annum with semi-annual payments to be paid on January 31' and July 31' of each year with the first interest payment due on January 31, 2015. At the option of the noteholder, the principal and accrued interest thereon is convertible at the greater of $.50 per share or 85% of the average daily volume weighted average price of the Company's Common Stock on the OTCQB during the 20 trading days immediately preceding the applicable interest date or conversion date. In the event the Company's Common Stock has a closing sales price of at least $1.00 per share on the OTCQB for a period of at least 10 trading days with an average daily volume weighted average of at least 25,000 shares, then the Company's promissory notes shall automatically converted into shares of the Company's Common Stock at 85% of the average VWAP during the 20 trading days immediately preceding the conversion date. The Company evaluated the terms of the new note in accordance with ASC Topic No. 815 - 40, Derivatives and Hedging - Contracts in Entity's Own Stock. The Company determined that the conversion feature did not meet the definition of a derivative and therefore did not bifurcate the conversion feature and account for it as a separate derivative liability. The Company valued the warrants and allocated $33,362 to the warrants; increasing additional paid in capital and off-setting the notes by the warrant value as debt discount. The Company is amortizing the debt discount over the term of the notes, accreting the costs until the note balance equals the face value of the note. The Company recognized $9,110 of interest due to the amortization of the debt discount.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the beneficial conversion feature in the amount of $59,379 in 2014. The beneficial conversion feature was recorded as an increase in additional paid-in capital.</t>
  </si>
  <si>
    <t>On June 12, 2012, the Company closed on a security agreement (the "Security Agreement") with TCA related to a $350,000 Convertible promissory note issued by the Company in favor of TCA (the "Convertible Note"), which Convertible Note was funded by TCA on June 12, 2012. The maturity date of the Convertible Note was December 2013, and the Convertible Note bears interest at a rate of twelve percent (12%) per annum. The Convertible Note is convertible into shares of the Company's common stock at a price equal to ninety-five percent (95%) of the average of the lowest daily volume weighted average price of the Company's common stock during the five (5) trading days immediately prior to the date of conversion. The Convertible Note may be prepaid in whole or in part at the Company's option without penalty. The Security Agreement granted to TCA a continuing, first priority security interest in all of the Company's assets, wheresoever located and whether now existing or hereafter arising or acquired. The Company's wholly-owned subsidiary, Mobiquity Networks, Inc., also entered into a similar Security Agreement and Guaranty Agreement. On December 12, 2013, TCA sold its entire interest in the Company's $350,000 secured promissory note to Thomas Arnost, a director of the Company, at face value. Mr. Arnost entered into an amendment to the note to extend the maturity date of the note to June 12, 2014, which was later extended to December 12, 2014 and again extended to December 31, 2015, subject to his right to declare the note due and payable at any time in his sole discretion. Also, the interest rate was raised from 12% per annum to 15% and the conversion price of the shares issuable upon conversion of the note was fixed at $.30 per share. The aforementioned note is convertible at the sole discretion of the noteholder. The Company recognized a beneficial conversion, in the amount of $116,667, based on the fixed conversion price, compared to the fair market trading value at the date of the agreement. The noteholder immediately converted $28,000 into 93,334 shares of common stock in December 2013. The balance on the note is $322,000 as of March 31, 2015 and December 31, 2014.</t>
  </si>
  <si>
    <t>Convertible Promissory Note (Details Textual) - USD ($)</t>
  </si>
  <si>
    <t>Dec. 15, 2014</t>
  </si>
  <si>
    <t>Dec. 12, 2013</t>
  </si>
  <si>
    <t>Jun. 30, 2015</t>
  </si>
  <si>
    <t>Feb. 15, 2015</t>
  </si>
  <si>
    <t>Jan. 31, 2015</t>
  </si>
  <si>
    <t>Jan. 30, 2015</t>
  </si>
  <si>
    <t>Dec. 29, 2014</t>
  </si>
  <si>
    <t>Nov. 30, 2014</t>
  </si>
  <si>
    <t>Jul. 31, 2014</t>
  </si>
  <si>
    <t>May. 15, 2015</t>
  </si>
  <si>
    <t>Apr. 28, 2014</t>
  </si>
  <si>
    <t>Convertible Promissory Note (Textual)</t>
  </si>
  <si>
    <t>Maturity date</t>
  </si>
  <si>
    <t>Jul. 31,
		2017</t>
  </si>
  <si>
    <t>Convertible note interest rate</t>
  </si>
  <si>
    <t>85.00%</t>
  </si>
  <si>
    <t>Interest rate, description</t>
  </si>
  <si>
    <t>Greater of $.50 per share or 85% of the average daily volume weighted average price</t>
  </si>
  <si>
    <t>Convertible note into shares, shares</t>
  </si>
  <si>
    <t>Convertible note into shares, values</t>
  </si>
  <si>
    <t>Convertible promissory notes, principal amount</t>
  </si>
  <si>
    <t>Gross proceeds</t>
  </si>
  <si>
    <t>Exercise price</t>
  </si>
  <si>
    <t>Cash received</t>
  </si>
  <si>
    <t>Additional paid in capital, warrant</t>
  </si>
  <si>
    <t>Sale price, per share</t>
  </si>
  <si>
    <t>Restricted stock</t>
  </si>
  <si>
    <t>Amortization of debt discount</t>
  </si>
  <si>
    <t>Term of warrant</t>
  </si>
  <si>
    <t>5 years</t>
  </si>
  <si>
    <t>Common stock exercise price</t>
  </si>
  <si>
    <t>Bonus warrants issued to purchase common stock</t>
  </si>
  <si>
    <t>Loss on the extinguishment of debt</t>
  </si>
  <si>
    <t>Bonus Warrants [Member] | Subsequent Event [Member]</t>
  </si>
  <si>
    <t>Additional loan</t>
  </si>
  <si>
    <t>Debt conversion description</t>
  </si>
  <si>
    <t>In the event the amount of optional loans is less than an aggregate of $3.75 million converted prior to March 31, 2015 and an additional $3.75 million converted prior to June 30, 2015, then the bonus warrants to purchase an aggregate of 2,000,000 shares will be proportionately reduced.</t>
  </si>
  <si>
    <t>Carl Berg And Clyde Berg [Member] | Subsequent Event [Member]</t>
  </si>
  <si>
    <t>Clyde Berg's Daughter [Member]</t>
  </si>
  <si>
    <t>Unsecured loan</t>
  </si>
  <si>
    <t>Term of loan</t>
  </si>
  <si>
    <t>2 years</t>
  </si>
  <si>
    <t>Conversion price</t>
  </si>
  <si>
    <t>or every $1.00 of principal and accrued interest thereon converted, the noteholder will also receive a five-year warrant to purchase one share of common stock at an exercise price of $1.00 per share.</t>
  </si>
  <si>
    <t>Carl And Mary Ann Berg [Member]</t>
  </si>
  <si>
    <t>Nov. 30,
		2016</t>
  </si>
  <si>
    <t>Loan interest rate</t>
  </si>
  <si>
    <t>4.00%</t>
  </si>
  <si>
    <t>Clyde Berg [Member]</t>
  </si>
  <si>
    <t>Dec. 31,
		2016</t>
  </si>
  <si>
    <t>Dec. 31,
		2013</t>
  </si>
  <si>
    <t>12.00%</t>
  </si>
  <si>
    <t>Sold secured promissory note</t>
  </si>
  <si>
    <t>Raised from 12% per annum to 15</t>
  </si>
  <si>
    <t>Shares issuable</t>
  </si>
  <si>
    <t>The Convertible Note is convertible into shares of the Company's common stock at a price equal to ninety-five percent (95%) of the average of the lowest daily volume weighted average price of the Company's common stock during the five (5) trading days immediately prior to the date of conversion.</t>
  </si>
  <si>
    <t>Letter Agreement [Member] | Carl Berg And Clyde Berg [Member]</t>
  </si>
  <si>
    <t>Proceeds from unsecured letter agreement</t>
  </si>
  <si>
    <t>For every $1.00 in principal converted, a five-year warrant to purchase one additional share of common stock at an exercise price of $1.00 per share will be issued.</t>
  </si>
  <si>
    <t>Letter of agreement description</t>
  </si>
  <si>
    <t>This letter agreement provides that if Mr. Carl E. Berg or any permitted transferee purchases or otherwise acquires the $2.5 million of unsecured notes.</t>
  </si>
  <si>
    <t>Warrant issued to purchase common stock</t>
  </si>
  <si>
    <t>Stockholders' Equity (Deficit) (Details)</t>
  </si>
  <si>
    <t>1 Months Ended</t>
  </si>
  <si>
    <t>Jul. 31, 2014$ / shares</t>
  </si>
  <si>
    <t>Mar. 31, 2015USD ($)Investor$ / sharesshares</t>
  </si>
  <si>
    <t>Mar. 31, 2014USD ($)</t>
  </si>
  <si>
    <t>Dec. 31, 2014USD ($)$ / sharesshares</t>
  </si>
  <si>
    <t>Dec. 31, 2013USD ($)</t>
  </si>
  <si>
    <t>Apr. 28, 2014$ / shares</t>
  </si>
  <si>
    <t>Stockholders' Equity (Deficit) [Textual]</t>
  </si>
  <si>
    <t>Gross proceed from sale of shares</t>
  </si>
  <si>
    <t>Price per share | $ / shares</t>
  </si>
  <si>
    <t>Number of common stock issued</t>
  </si>
  <si>
    <t>Value of common stock issued | shares</t>
  </si>
  <si>
    <t>Exercise price | $ / shares</t>
  </si>
  <si>
    <t>Warrants issued during period | shares</t>
  </si>
  <si>
    <t>Stock issued for services, value</t>
  </si>
  <si>
    <t>Stock issued for services, shares | shares</t>
  </si>
  <si>
    <t>Subscription receivables</t>
  </si>
  <si>
    <t>Stock issued during period, shares, other | shares</t>
  </si>
  <si>
    <t>Stock issued during period, value, other</t>
  </si>
  <si>
    <t>Common stock offering price | $ / shares</t>
  </si>
  <si>
    <t>Number of investors | Investor</t>
  </si>
  <si>
    <t>Private placement offering</t>
  </si>
  <si>
    <t>Consultants And Employees [Member]</t>
  </si>
  <si>
    <t>Consultant [Member]</t>
  </si>
  <si>
    <t>Exercise of warrants | shares</t>
  </si>
  <si>
    <t>Warrants And Options [Member]</t>
  </si>
  <si>
    <t>Minimum [Member]</t>
  </si>
  <si>
    <t>Maximum [Member]</t>
  </si>
  <si>
    <t>Stock Compensation (Details) - USD ($)</t>
  </si>
  <si>
    <t>Employee stock-based compensation - option grants</t>
  </si>
  <si>
    <t>Employee stock-based compensation - stock grants</t>
  </si>
  <si>
    <t>Non-Employee stock-based compensation - option grants</t>
  </si>
  <si>
    <t>Non-Employee stock-based compensation - stock grants</t>
  </si>
  <si>
    <t>Non-Employee stock-based compensation-stock warrant</t>
  </si>
  <si>
    <t>Stock Compensation (Details Textual) - USD ($)</t>
  </si>
  <si>
    <t>Stock Compensation [Textual]</t>
  </si>
  <si>
    <t>Stock Option Plan (Details)</t>
  </si>
  <si>
    <t>Expected volatility</t>
  </si>
  <si>
    <t>162.32%</t>
  </si>
  <si>
    <t>30.88%</t>
  </si>
  <si>
    <t>Expected dividend yield</t>
  </si>
  <si>
    <t>Risk-free interest rate</t>
  </si>
  <si>
    <t>1.47%</t>
  </si>
  <si>
    <t>2.66%</t>
  </si>
  <si>
    <t>Expected term (in years)</t>
  </si>
  <si>
    <t>10 years</t>
  </si>
  <si>
    <t>9 years 9 months 26 days</t>
  </si>
  <si>
    <t>182.46%</t>
  </si>
  <si>
    <t>0.00%</t>
  </si>
  <si>
    <t>2.12%</t>
  </si>
  <si>
    <t>Stock Option Plan (Details 1) - Option [Member] - USD ($)</t>
  </si>
  <si>
    <t>Share</t>
  </si>
  <si>
    <t>Outstanding - beginning</t>
  </si>
  <si>
    <t>Granted</t>
  </si>
  <si>
    <t>Exercised</t>
  </si>
  <si>
    <t>Cancelled</t>
  </si>
  <si>
    <t>Outstanding - ending</t>
  </si>
  <si>
    <t>Options exercisable</t>
  </si>
  <si>
    <t>Weighted Average Exercise Price</t>
  </si>
  <si>
    <t>Weighted Average Remaining Contractural Term</t>
  </si>
  <si>
    <t>5 years 8 months 27 days</t>
  </si>
  <si>
    <t>8 years 7 months 13 days</t>
  </si>
  <si>
    <t>7 years 9 months</t>
  </si>
  <si>
    <t>5 years 5 months 5 days</t>
  </si>
  <si>
    <t>Aggregate Intrinsic Value</t>
  </si>
  <si>
    <t>Stock Option Plan (Details 2) - Mar. 31, 2015 - Warrant [Member] - USD ($)</t>
  </si>
  <si>
    <t>Options warrants exercisable</t>
  </si>
  <si>
    <t>2 years 6 months</t>
  </si>
  <si>
    <t>5 years 4 days</t>
  </si>
  <si>
    <t>4 years 4 months 10 days</t>
  </si>
  <si>
    <t>2 years 6 months 29 days</t>
  </si>
  <si>
    <t>Stock Option Plans (Details Textual) - USD ($)</t>
  </si>
  <si>
    <t>Jun. 09, 2005</t>
  </si>
  <si>
    <t>Feb. 28, 2015</t>
  </si>
  <si>
    <t>Sep. 30, 2013</t>
  </si>
  <si>
    <t>Dec. 31, 2009</t>
  </si>
  <si>
    <t>Dec. 31, 2005</t>
  </si>
  <si>
    <t>Stock Option Plans [Textual]</t>
  </si>
  <si>
    <t>Stock issued under stock option plan</t>
  </si>
  <si>
    <t>Increased in number of shares under plan</t>
  </si>
  <si>
    <t>Stock Option Vesting Period Description</t>
  </si>
  <si>
    <t>Employee and non-employee stock options vest over varying periods and generally expire either 5 or 10 years from the grant date.</t>
  </si>
  <si>
    <t>Stock Option Plan [Member]</t>
  </si>
  <si>
    <t>Stock Option Plan One [Member]</t>
  </si>
  <si>
    <t>Weighted-average grant-date fair value</t>
  </si>
  <si>
    <t>Aggregate intrinsic value of options outstanding and options exercisable</t>
  </si>
  <si>
    <t>Unamortized compensation cost related to unvested stock option</t>
  </si>
  <si>
    <t>Commitments and Contingencies (Details Textual)</t>
  </si>
  <si>
    <t>Dec. 29, 2014$ / shares</t>
  </si>
  <si>
    <t>Mar. 31, 2015USD ($)ft²lettersofcreditshares</t>
  </si>
  <si>
    <t>Commitments and Contingencies (Textual)</t>
  </si>
  <si>
    <t>Revenue share agreement description</t>
  </si>
  <si>
    <t>The revenue share agreement in which Simon participates will exceed the minimum annual mall fees if the Company has generated revenues within the Simon network of about $15 million or more in a calendar year.</t>
  </si>
  <si>
    <t>Rent and real estate tax expense</t>
  </si>
  <si>
    <t>Non-Cancelable Operating Leases [Member]</t>
  </si>
  <si>
    <t>Lease expiration date</t>
  </si>
  <si>
    <t>Nov. 30,
		2014</t>
  </si>
  <si>
    <t>Increase in annual rent on lease</t>
  </si>
  <si>
    <t>5.00%</t>
  </si>
  <si>
    <t>Operating Lease [Member]</t>
  </si>
  <si>
    <t>Area of office space | ft²</t>
  </si>
  <si>
    <t>Term of operating leases</t>
  </si>
  <si>
    <t>63 months</t>
  </si>
  <si>
    <t>Jun. 30,
		2017</t>
  </si>
  <si>
    <t>Annual rent of lease</t>
  </si>
  <si>
    <t>3.00%</t>
  </si>
  <si>
    <t>Additional payment of rent in the first year</t>
  </si>
  <si>
    <t>Additional payment of rent in the second year</t>
  </si>
  <si>
    <t>Additional payment of rent in the third year</t>
  </si>
  <si>
    <t>Thousand Two Hundred Square Foot [Member]</t>
  </si>
  <si>
    <t>Eight Hundred Square Foot [Member]</t>
  </si>
  <si>
    <t>Four Hundred Square Foot [Member]</t>
  </si>
  <si>
    <t>Conversion price | $ / shares</t>
  </si>
  <si>
    <t>Standby Letters of Credit [Member]</t>
  </si>
  <si>
    <t>Minimum amount of fees due</t>
  </si>
  <si>
    <t>Number of bank letters of credit | lettersofcredit</t>
  </si>
  <si>
    <t>Letters of credit interest rate</t>
  </si>
  <si>
    <t>8.00%</t>
  </si>
  <si>
    <t>Option issued to purchase common stock | shares</t>
  </si>
  <si>
    <t>Each person who secured our letters of credit has the opportunity to notify us that they wish to turn the cash funds securing the letters of credit over to us and to convert such funds into Common Stock originally at a conversion price of $1.00 per share and recently adjusted to $.30 per share.</t>
  </si>
  <si>
    <t>Standby Letters of Credit [Member] | Non Affiliated Stockholder [Member]</t>
  </si>
  <si>
    <t>Proceeds from letters of credit</t>
  </si>
  <si>
    <t>Standby Letters of Credit [Member] | Thomas Arnost [Member]</t>
  </si>
  <si>
    <t>Standby Letters of Credit [Member] | Simon Property Group [Member]</t>
  </si>
  <si>
    <t>Letters of credit description</t>
  </si>
  <si>
    <t>In the event Simon draws down upon either letter of credit, we have 30 days after the draw down to obtain replacement letters of credit.</t>
  </si>
  <si>
    <t>Commitments and Contingencies (Details Textual 1)</t>
  </si>
  <si>
    <t>Apr. 07, 2010$ / sharesshares</t>
  </si>
  <si>
    <t>Mar. 01, 2005USD ($)officersshares</t>
  </si>
  <si>
    <t>May. 28, 2013</t>
  </si>
  <si>
    <t>Aug. 22, 2007$ / sharesshares</t>
  </si>
  <si>
    <t>Mar. 31, 2015USD ($)</t>
  </si>
  <si>
    <t>Dec. 31, 2014USD ($)shares</t>
  </si>
  <si>
    <t>Rate of bonus of pre-tax earnings</t>
  </si>
  <si>
    <t>Employment contracts description</t>
  </si>
  <si>
    <t>Officer may choose to receive the aforementioned bonus or 1% of the control consideration paid by acquirer(s) to acquire majority control of the Company.</t>
  </si>
  <si>
    <t>Concentration Risk, Percentage</t>
  </si>
  <si>
    <t>39.00%</t>
  </si>
  <si>
    <t>25.00%</t>
  </si>
  <si>
    <t>Employment Contracts [Member] | Michael D. Trepeta And Dean L. Julia [Member]</t>
  </si>
  <si>
    <t>Number of officers | officers</t>
  </si>
  <si>
    <t>Officers salaries</t>
  </si>
  <si>
    <t>Accrued salaries per month</t>
  </si>
  <si>
    <t>Increase in officer's salary</t>
  </si>
  <si>
    <t>Option granted to purchase common stock | shares</t>
  </si>
  <si>
    <t>Extension period of employment contracts</t>
  </si>
  <si>
    <t>3 years</t>
  </si>
  <si>
    <t>Expiring date of employment contracts</t>
  </si>
  <si>
    <t>Mar. 1,
		2015</t>
  </si>
  <si>
    <t>Feb. 22,
		2011</t>
  </si>
  <si>
    <t>Ten-year stock options to purchase 100,000 shares of Common Stock to be granted to each officer at fair market value on each anniversary date of the contract and extension thereof commencing March 1, 2011</t>
  </si>
  <si>
    <t>Ten year options to purchase 50,000 shares of common stock are to be granted at fair market value on each anniversary date of the contract and extension commencing March 1, 2008.</t>
  </si>
  <si>
    <t>Vesting rights</t>
  </si>
  <si>
    <t>The Board also approved a signing bonus of stock options to purchase 200,000 shares granted to each officer which is fully vested at the date of grant and exercisable at $.50 per share through April 7, 2020.</t>
  </si>
  <si>
    <t>A signing bonus of options to purchase 150,000 shares granted to each executive were fully vested at the date of the grant and exercisable at $1.20 per share through August 22, 2017</t>
  </si>
  <si>
    <t>Employment Contracts [Member] | Chief Financial Officer [Member]</t>
  </si>
  <si>
    <t>Employment Contracts [Member] | Sean Trepeta [Member]</t>
  </si>
  <si>
    <t>Vesting period</t>
  </si>
  <si>
    <t>Options exercisable term</t>
  </si>
  <si>
    <t>Deferred bonus upon revenues</t>
  </si>
  <si>
    <t>Minimum target revenues</t>
  </si>
  <si>
    <t>Further bonus amount</t>
  </si>
  <si>
    <t>Mobiquity Network's achieve minimum revenues</t>
  </si>
  <si>
    <t>Total revenue recognized</t>
  </si>
  <si>
    <t>Employment Contracts [Member] | Thomas Arnost [Member]</t>
  </si>
  <si>
    <t>Term of employment agreement</t>
  </si>
  <si>
    <t>Segment Information (Details) - USD ($)</t>
  </si>
  <si>
    <t>Segment Reporting Information [Line Items]</t>
  </si>
  <si>
    <t>Operating (loss), before interest amortization, depreciation and taxes</t>
  </si>
  <si>
    <t>Interest (expense)</t>
  </si>
  <si>
    <t>Assets at March 31, 2015</t>
  </si>
  <si>
    <t>Ace Marketing and Promotions, Inc.</t>
  </si>
  <si>
    <t>Mobiquity Networks Inc</t>
  </si>
  <si>
    <t>Common Stock Purchase Agreement (Details) - USD ($)</t>
  </si>
  <si>
    <t>Capital Unit [Line Items]</t>
  </si>
  <si>
    <t>Purchase aggregate common stock</t>
  </si>
  <si>
    <t>Additional capital shares of common stock</t>
  </si>
  <si>
    <t>Sale price of common stock</t>
  </si>
  <si>
    <t>Aggregate shares of common stock, percentage</t>
  </si>
  <si>
    <t>30.00%</t>
  </si>
  <si>
    <t>Vwap Purchase Notice [Member]</t>
  </si>
  <si>
    <t>Initial Purchase Shares [Member]</t>
  </si>
  <si>
    <t>Stockholder Authorization of Reverse Stock Split (Details)</t>
  </si>
  <si>
    <t>Stockholders' equity, reverse stock split</t>
  </si>
  <si>
    <t>Reverse stock split in its sole discretion of not less than 1-for-5 and not greater than 1-for-20</t>
  </si>
  <si>
    <t>Subsequent Events (Details) - Subsequent Event [Member] - USD ($)</t>
  </si>
  <si>
    <t>May. 31, 2015</t>
  </si>
  <si>
    <t>Apr. 30, 2015</t>
  </si>
  <si>
    <t>Subsequent Event [Line Items]</t>
  </si>
  <si>
    <t>Cash received from sale of stock</t>
  </si>
  <si>
    <t>Number of shares issued</t>
  </si>
  <si>
    <t>Exercise price of warrants</t>
  </si>
  <si>
    <t>Warrant exercise period</t>
  </si>
  <si>
    <t>Through March 31, 202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267</v>
      </c>
    </row>
    <row r="6" spans="1:3">
      <c r="A6" s="4" t="s">
        <v>8</v>
      </c>
      <c r="B6" s="4" t="s">
        <v>9</v>
      </c>
    </row>
    <row r="7" spans="1:3">
      <c r="A7" s="4" t="s">
        <v>10</v>
      </c>
      <c r="B7" s="4" t="s">
        <v>11</v>
      </c>
    </row>
    <row r="8" spans="1:3">
      <c r="A8" s="4" t="s">
        <v>12</v>
      </c>
      <c r="B8" s="6"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72328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80</v>
      </c>
      <c r="B1" s="2" t="s">
        <v>1</v>
      </c>
      <c r="C1" s="2" t="s">
        <v>66</v>
      </c>
    </row>
    <row r="2" spans="1:3">
      <c r="B2" s="2" t="s">
        <v>2</v>
      </c>
      <c r="C2" s="2" t="s">
        <v>23</v>
      </c>
    </row>
    <row r="3" spans="1:3">
      <c r="A3" s="3" t="s">
        <v>181</v>
      </c>
    </row>
    <row r="4" spans="1:3">
      <c r="A4" s="4" t="s">
        <v>182</v>
      </c>
      <c r="B4" s="4" t="s">
        <v>183</v>
      </c>
      <c r="C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s="1" t="s">
        <v>185</v>
      </c>
      <c r="B1" s="2" t="s">
        <v>1</v>
      </c>
      <c r="C1" s="2" t="s">
        <v>66</v>
      </c>
    </row>
    <row r="2" spans="1:3">
      <c r="B2" s="2" t="s">
        <v>2</v>
      </c>
      <c r="C2" s="2" t="s">
        <v>23</v>
      </c>
    </row>
    <row r="3" spans="1:3">
      <c r="A3" s="3" t="s">
        <v>186</v>
      </c>
    </row>
    <row r="4" spans="1:3">
      <c r="A4" s="4" t="s">
        <v>187</v>
      </c>
      <c r="B4" s="4" t="s">
        <v>188</v>
      </c>
      <c r="C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s="1" t="s">
        <v>190</v>
      </c>
      <c r="B1" s="2" t="s">
        <v>1</v>
      </c>
      <c r="C1" s="2" t="s">
        <v>66</v>
      </c>
    </row>
    <row r="2" spans="1:3">
      <c r="B2" s="2" t="s">
        <v>2</v>
      </c>
      <c r="C2" s="2" t="s">
        <v>23</v>
      </c>
    </row>
    <row r="3" spans="1:3">
      <c r="A3" s="3" t="s">
        <v>186</v>
      </c>
    </row>
    <row r="4" spans="1:3">
      <c r="A4" s="4" t="s">
        <v>191</v>
      </c>
      <c r="B4" s="4" t="s">
        <v>192</v>
      </c>
      <c r="C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42</v>
      </c>
      <c r="B1" s="2" t="s">
        <v>1</v>
      </c>
      <c r="C1" s="2" t="s">
        <v>66</v>
      </c>
    </row>
    <row r="2" spans="1:3">
      <c r="B2" s="2" t="s">
        <v>2</v>
      </c>
      <c r="C2" s="2" t="s">
        <v>23</v>
      </c>
    </row>
    <row r="3" spans="1:3">
      <c r="A3" s="3" t="s">
        <v>194</v>
      </c>
    </row>
    <row r="4" spans="1:3">
      <c r="A4" s="4" t="s">
        <v>195</v>
      </c>
      <c r="B4" s="4" t="s">
        <v>196</v>
      </c>
      <c r="C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198</v>
      </c>
      <c r="B1" s="2" t="s">
        <v>1</v>
      </c>
      <c r="C1" s="2" t="s">
        <v>66</v>
      </c>
    </row>
    <row r="2" spans="1:3">
      <c r="B2" s="2" t="s">
        <v>2</v>
      </c>
      <c r="C2" s="2" t="s">
        <v>23</v>
      </c>
    </row>
    <row r="3" spans="1:3">
      <c r="A3" s="3" t="s">
        <v>199</v>
      </c>
    </row>
    <row r="4" spans="1:3">
      <c r="A4" s="4" t="s">
        <v>200</v>
      </c>
      <c r="B4" s="4" t="s">
        <v>201</v>
      </c>
      <c r="C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203</v>
      </c>
      <c r="B1" s="2" t="s">
        <v>1</v>
      </c>
      <c r="C1" s="2" t="s">
        <v>66</v>
      </c>
    </row>
    <row r="2" spans="1:3">
      <c r="B2" s="2" t="s">
        <v>2</v>
      </c>
      <c r="C2" s="2" t="s">
        <v>23</v>
      </c>
    </row>
    <row r="3" spans="1:3">
      <c r="A3" s="3" t="s">
        <v>181</v>
      </c>
    </row>
    <row r="4" spans="1:3">
      <c r="A4" s="4" t="s">
        <v>204</v>
      </c>
      <c r="B4" s="4" t="s">
        <v>205</v>
      </c>
      <c r="C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s="1" t="s">
        <v>207</v>
      </c>
      <c r="B1" s="2" t="s">
        <v>1</v>
      </c>
      <c r="C1" s="2" t="s">
        <v>66</v>
      </c>
    </row>
    <row r="2" spans="1:3">
      <c r="B2" s="2" t="s">
        <v>2</v>
      </c>
      <c r="C2" s="2" t="s">
        <v>23</v>
      </c>
    </row>
    <row r="3" spans="1:3">
      <c r="A3" s="3" t="s">
        <v>181</v>
      </c>
    </row>
    <row r="4" spans="1:3">
      <c r="A4" s="4" t="s">
        <v>208</v>
      </c>
      <c r="B4" s="4" t="s">
        <v>209</v>
      </c>
      <c r="C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11</v>
      </c>
      <c r="B1" s="2" t="s">
        <v>1</v>
      </c>
      <c r="C1" s="2" t="s">
        <v>66</v>
      </c>
    </row>
    <row r="2" spans="1:3">
      <c r="B2" s="2" t="s">
        <v>2</v>
      </c>
      <c r="C2" s="2" t="s">
        <v>23</v>
      </c>
    </row>
    <row r="3" spans="1:3">
      <c r="A3" s="3" t="s">
        <v>212</v>
      </c>
    </row>
    <row r="4" spans="1:3">
      <c r="A4" s="4" t="s">
        <v>213</v>
      </c>
      <c r="B4" s="4" t="s">
        <v>214</v>
      </c>
      <c r="C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66</v>
      </c>
    </row>
    <row r="2" spans="1:2">
      <c r="B2" s="2" t="s">
        <v>23</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0</v>
      </c>
      <c r="B1" s="2" t="s">
        <v>66</v>
      </c>
    </row>
    <row r="2" spans="1:2">
      <c r="B2" s="2" t="s">
        <v>23</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515175</v>
      </c>
      <c r="C3" s="7" t="n">
        <v>1654171</v>
      </c>
      <c r="D3" s="7" t="n">
        <v>1740989</v>
      </c>
    </row>
    <row r="4" spans="1:4">
      <c r="A4" s="4" t="s">
        <v>27</v>
      </c>
      <c r="B4" s="5" t="n">
        <v>243937</v>
      </c>
      <c r="C4" s="5" t="n">
        <v>445892</v>
      </c>
      <c r="D4" s="5" t="n">
        <v>433856</v>
      </c>
    </row>
    <row r="5" spans="1:4">
      <c r="A5" s="4" t="s">
        <v>28</v>
      </c>
      <c r="B5" s="5" t="n">
        <v>149278</v>
      </c>
      <c r="C5" s="5" t="n">
        <v>190854</v>
      </c>
      <c r="D5" s="5" t="n">
        <v>109073</v>
      </c>
    </row>
    <row r="6" spans="1:4">
      <c r="A6" s="4" t="s">
        <v>29</v>
      </c>
      <c r="B6" s="5" t="n">
        <v>184558</v>
      </c>
      <c r="C6" s="5" t="n">
        <v>152502</v>
      </c>
      <c r="D6" s="5" t="n">
        <v>265196</v>
      </c>
    </row>
    <row r="7" spans="1:4">
      <c r="A7" s="4" t="s">
        <v>30</v>
      </c>
      <c r="B7" s="5" t="n">
        <v>2092948</v>
      </c>
      <c r="C7" s="5" t="n">
        <v>2443419</v>
      </c>
      <c r="D7" s="5" t="n">
        <v>2549114</v>
      </c>
    </row>
    <row r="8" spans="1:4">
      <c r="A8" s="4" t="s">
        <v>31</v>
      </c>
      <c r="B8" s="5" t="n">
        <v>211650</v>
      </c>
      <c r="C8" s="5" t="n">
        <v>262480</v>
      </c>
      <c r="D8" s="5" t="n">
        <v>466772</v>
      </c>
    </row>
    <row r="9" spans="1:4">
      <c r="A9" s="4" t="s">
        <v>32</v>
      </c>
      <c r="B9" s="5" t="n">
        <v>87167</v>
      </c>
      <c r="C9" s="5" t="n">
        <v>94328</v>
      </c>
      <c r="D9" s="5" t="n">
        <v>185117</v>
      </c>
    </row>
    <row r="10" spans="1:4">
      <c r="A10" s="4" t="s">
        <v>33</v>
      </c>
      <c r="B10" s="5" t="n">
        <v>33741</v>
      </c>
      <c r="C10" s="5" t="n">
        <v>33741</v>
      </c>
      <c r="D10" s="5" t="n">
        <v>27501</v>
      </c>
    </row>
    <row r="11" spans="1:4">
      <c r="A11" s="4" t="s">
        <v>34</v>
      </c>
      <c r="B11" s="5" t="n">
        <v>2425506</v>
      </c>
      <c r="C11" s="5" t="n">
        <v>2833968</v>
      </c>
      <c r="D11" s="5" t="n">
        <v>3228504</v>
      </c>
    </row>
    <row r="12" spans="1:4">
      <c r="A12" s="3" t="s">
        <v>35</v>
      </c>
    </row>
    <row r="13" spans="1:4">
      <c r="A13" s="4" t="s">
        <v>36</v>
      </c>
      <c r="B13" s="5" t="n">
        <v>453738</v>
      </c>
      <c r="C13" s="5" t="n">
        <v>609957</v>
      </c>
      <c r="D13" s="5" t="n">
        <v>485401</v>
      </c>
    </row>
    <row r="14" spans="1:4">
      <c r="A14" s="4" t="s">
        <v>37</v>
      </c>
      <c r="B14" s="5" t="n">
        <v>338054</v>
      </c>
      <c r="C14" s="5" t="n">
        <v>369383</v>
      </c>
      <c r="D14" s="5" t="n">
        <v>177943</v>
      </c>
    </row>
    <row r="15" spans="1:4">
      <c r="A15" s="4" t="s">
        <v>38</v>
      </c>
      <c r="B15" s="5" t="n">
        <v>322000</v>
      </c>
      <c r="C15" s="5" t="n">
        <v>322000</v>
      </c>
      <c r="D15" s="5" t="n">
        <v>322000</v>
      </c>
    </row>
    <row r="16" spans="1:4">
      <c r="A16" s="4" t="s">
        <v>39</v>
      </c>
      <c r="B16" s="5" t="n">
        <v>1113792</v>
      </c>
      <c r="C16" s="5" t="n">
        <v>1301340</v>
      </c>
      <c r="D16" s="5" t="n">
        <v>985344</v>
      </c>
    </row>
    <row r="17" spans="1:4">
      <c r="A17" s="4" t="s">
        <v>40</v>
      </c>
      <c r="B17" s="5" t="n">
        <v>3928860</v>
      </c>
      <c r="C17" s="5" t="n">
        <v>2573979</v>
      </c>
      <c r="D17" s="5" t="n">
        <v>0</v>
      </c>
    </row>
    <row r="18" spans="1:4">
      <c r="A18" s="4" t="s">
        <v>41</v>
      </c>
      <c r="B18" s="7" t="n">
        <v>5042652</v>
      </c>
      <c r="C18" s="7" t="n">
        <v>3875319</v>
      </c>
      <c r="D18" s="7" t="n">
        <v>985344</v>
      </c>
    </row>
    <row r="19" spans="1:4">
      <c r="A19" s="4" t="s">
        <v>42</v>
      </c>
    </row>
    <row r="20" spans="1:4">
      <c r="A20" s="3" t="s">
        <v>43</v>
      </c>
    </row>
    <row r="21" spans="1:4">
      <c r="A21" s="4" t="s">
        <v>44</v>
      </c>
      <c r="B21" s="7" t="n">
        <v>0</v>
      </c>
      <c r="C21" s="7" t="n">
        <v>0</v>
      </c>
    </row>
    <row r="22" spans="1:4">
      <c r="A22" s="4" t="s">
        <v>45</v>
      </c>
      <c r="B22" s="5" t="n">
        <v>6667</v>
      </c>
      <c r="C22" s="5" t="n">
        <v>6482</v>
      </c>
      <c r="D22" s="7" t="n">
        <v>5240</v>
      </c>
    </row>
    <row r="23" spans="1:4">
      <c r="A23" s="4" t="s">
        <v>46</v>
      </c>
      <c r="B23" s="5" t="n">
        <v>29968625</v>
      </c>
      <c r="C23" s="5" t="n">
        <v>28966269</v>
      </c>
      <c r="D23" s="5" t="n">
        <v>21948920</v>
      </c>
    </row>
    <row r="24" spans="1:4">
      <c r="A24" s="4" t="s">
        <v>47</v>
      </c>
      <c r="D24" s="5" t="n">
        <v>-175000</v>
      </c>
    </row>
    <row r="25" spans="1:4">
      <c r="A25" s="4" t="s">
        <v>48</v>
      </c>
      <c r="B25" s="5" t="n">
        <v>-1584</v>
      </c>
      <c r="C25" s="5" t="n">
        <v>-2236</v>
      </c>
      <c r="D25" s="5" t="n">
        <v>1268</v>
      </c>
    </row>
    <row r="26" spans="1:4">
      <c r="A26" s="4" t="s">
        <v>49</v>
      </c>
      <c r="B26" s="5" t="n">
        <v>-32590854</v>
      </c>
      <c r="C26" s="5" t="n">
        <v>-30011866</v>
      </c>
      <c r="D26" s="5" t="n">
        <v>-19505767</v>
      </c>
    </row>
    <row r="27" spans="1:4">
      <c r="A27" s="4" t="s">
        <v>50</v>
      </c>
      <c r="B27" s="5" t="n">
        <v>-2617146</v>
      </c>
      <c r="C27" s="5" t="n">
        <v>-1041351</v>
      </c>
      <c r="D27" s="5" t="n">
        <v>2274661</v>
      </c>
    </row>
    <row r="28" spans="1:4">
      <c r="A28" s="4" t="s">
        <v>51</v>
      </c>
      <c r="D28" s="5" t="n">
        <v>-31501</v>
      </c>
    </row>
    <row r="29" spans="1:4">
      <c r="A29" s="4" t="s">
        <v>52</v>
      </c>
      <c r="C29" s="5" t="n">
        <v>-1041351</v>
      </c>
      <c r="D29" s="5" t="n">
        <v>2243160</v>
      </c>
    </row>
    <row r="30" spans="1:4">
      <c r="A30" s="4" t="s">
        <v>53</v>
      </c>
      <c r="B30" s="7" t="n">
        <v>2425506</v>
      </c>
      <c r="C30" s="7" t="n">
        <v>2833968</v>
      </c>
      <c r="D30" s="7" t="n">
        <v>32285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66</v>
      </c>
    </row>
    <row r="2" spans="1:2">
      <c r="B2" s="2" t="s">
        <v>23</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s="1" t="s">
        <v>228</v>
      </c>
      <c r="B1" s="2" t="s">
        <v>1</v>
      </c>
      <c r="C1" s="2" t="s">
        <v>66</v>
      </c>
    </row>
    <row r="2" spans="1:3">
      <c r="B2" s="2" t="s">
        <v>2</v>
      </c>
      <c r="C2" s="2" t="s">
        <v>23</v>
      </c>
    </row>
    <row r="3" spans="1:3">
      <c r="A3" s="3" t="s">
        <v>186</v>
      </c>
    </row>
    <row r="4" spans="1:3">
      <c r="A4" s="4" t="s">
        <v>229</v>
      </c>
      <c r="B4" s="4" t="s">
        <v>188</v>
      </c>
      <c r="C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0</v>
      </c>
      <c r="B1" s="2" t="s">
        <v>66</v>
      </c>
    </row>
    <row r="2" spans="1:2">
      <c r="B2" s="2" t="s">
        <v>23</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34</v>
      </c>
      <c r="B1" s="2" t="s">
        <v>1</v>
      </c>
      <c r="C1" s="2" t="s">
        <v>66</v>
      </c>
    </row>
    <row r="2" spans="1:3">
      <c r="B2" s="2" t="s">
        <v>2</v>
      </c>
      <c r="C2" s="2" t="s">
        <v>23</v>
      </c>
    </row>
    <row r="3" spans="1:3">
      <c r="A3" s="3" t="s">
        <v>167</v>
      </c>
    </row>
    <row r="4" spans="1:3">
      <c r="A4" s="4" t="s">
        <v>235</v>
      </c>
      <c r="B4" s="4" t="s">
        <v>236</v>
      </c>
      <c r="C4" s="4" t="s">
        <v>237</v>
      </c>
    </row>
    <row r="5" spans="1:3">
      <c r="A5" s="4" t="s">
        <v>238</v>
      </c>
      <c r="B5" s="4" t="s">
        <v>239</v>
      </c>
      <c r="C5" s="4" t="s">
        <v>240</v>
      </c>
    </row>
    <row r="6" spans="1:3">
      <c r="A6" s="4" t="s">
        <v>241</v>
      </c>
      <c r="B6" s="4" t="s">
        <v>242</v>
      </c>
      <c r="C6" s="4" t="s">
        <v>243</v>
      </c>
    </row>
    <row r="7" spans="1:3">
      <c r="A7" s="4" t="s">
        <v>244</v>
      </c>
      <c r="B7" s="4" t="s">
        <v>245</v>
      </c>
      <c r="C7" s="4" t="s">
        <v>246</v>
      </c>
    </row>
    <row r="8" spans="1:3">
      <c r="A8" s="4" t="s">
        <v>247</v>
      </c>
      <c r="B8" s="4" t="s">
        <v>248</v>
      </c>
      <c r="C8" s="4" t="s">
        <v>249</v>
      </c>
    </row>
    <row r="9" spans="1:3">
      <c r="A9" s="4" t="s">
        <v>250</v>
      </c>
      <c r="B9" s="4" t="s">
        <v>251</v>
      </c>
      <c r="C9" s="4" t="s">
        <v>252</v>
      </c>
    </row>
    <row r="10" spans="1:3">
      <c r="A10" s="4" t="s">
        <v>253</v>
      </c>
      <c r="B10" s="4" t="s">
        <v>254</v>
      </c>
      <c r="C10" s="4" t="s">
        <v>255</v>
      </c>
    </row>
    <row r="11" spans="1:3">
      <c r="A11" s="4" t="s">
        <v>256</v>
      </c>
      <c r="B11" s="4" t="s">
        <v>257</v>
      </c>
      <c r="C11" s="4" t="s">
        <v>258</v>
      </c>
    </row>
    <row r="12" spans="1:3">
      <c r="A12" s="4" t="s">
        <v>259</v>
      </c>
      <c r="B12" s="4" t="s">
        <v>260</v>
      </c>
    </row>
    <row r="13" spans="1:3">
      <c r="A13" s="4" t="s">
        <v>261</v>
      </c>
      <c r="B13" s="4" t="s">
        <v>262</v>
      </c>
    </row>
    <row r="14" spans="1:3">
      <c r="A14" s="4" t="s">
        <v>263</v>
      </c>
      <c r="B14" s="4" t="s">
        <v>264</v>
      </c>
      <c r="C14" s="4" t="s">
        <v>265</v>
      </c>
    </row>
    <row r="15" spans="1:3">
      <c r="A15" s="4" t="s">
        <v>266</v>
      </c>
      <c r="B15" s="4" t="s">
        <v>267</v>
      </c>
      <c r="C15" s="4" t="s">
        <v>268</v>
      </c>
    </row>
    <row r="16" spans="1:3">
      <c r="A16" s="4" t="s">
        <v>218</v>
      </c>
      <c r="B16" s="4" t="s">
        <v>269</v>
      </c>
      <c r="C16" s="4" t="s">
        <v>270</v>
      </c>
    </row>
    <row r="17" spans="1:3">
      <c r="A17" s="4" t="s">
        <v>271</v>
      </c>
      <c r="B17" s="4" t="s">
        <v>272</v>
      </c>
      <c r="C17" s="4" t="s">
        <v>273</v>
      </c>
    </row>
    <row r="18" spans="1:3">
      <c r="A18" s="4" t="s">
        <v>274</v>
      </c>
      <c r="B18" s="4" t="s">
        <v>275</v>
      </c>
      <c r="C18" s="4" t="s">
        <v>276</v>
      </c>
    </row>
    <row r="19" spans="1:3">
      <c r="A19" s="4" t="s">
        <v>277</v>
      </c>
      <c r="B19" s="4" t="s">
        <v>278</v>
      </c>
      <c r="C19" s="4" t="s">
        <v>279</v>
      </c>
    </row>
    <row r="20" spans="1:3">
      <c r="A20" s="4" t="s">
        <v>280</v>
      </c>
      <c r="B20" s="4" t="s">
        <v>281</v>
      </c>
      <c r="C20" s="4" t="s">
        <v>282</v>
      </c>
    </row>
    <row r="21" spans="1:3">
      <c r="A21" s="4" t="s">
        <v>283</v>
      </c>
      <c r="B21" s="4" t="s">
        <v>284</v>
      </c>
      <c r="C21" s="4" t="s">
        <v>285</v>
      </c>
    </row>
    <row r="22" spans="1:3">
      <c r="A22" s="4" t="s">
        <v>286</v>
      </c>
      <c r="B22" s="4" t="s">
        <v>287</v>
      </c>
      <c r="C22" s="4" t="s">
        <v>288</v>
      </c>
    </row>
    <row r="23" spans="1:3">
      <c r="A23" s="4" t="s">
        <v>226</v>
      </c>
      <c r="B23" s="4" t="s">
        <v>289</v>
      </c>
      <c r="C23" s="4" t="s">
        <v>290</v>
      </c>
    </row>
    <row r="24" spans="1:3">
      <c r="A24" s="4" t="s">
        <v>291</v>
      </c>
      <c r="C24" s="4" t="s">
        <v>292</v>
      </c>
    </row>
    <row r="25" spans="1:3">
      <c r="A25" s="4" t="s">
        <v>293</v>
      </c>
      <c r="B25" s="4" t="s">
        <v>294</v>
      </c>
      <c r="C25"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r="A1" s="1" t="s">
        <v>296</v>
      </c>
      <c r="B1" s="2" t="s">
        <v>1</v>
      </c>
      <c r="C1" s="2" t="s">
        <v>66</v>
      </c>
    </row>
    <row r="2" spans="1:3">
      <c r="B2" s="2" t="s">
        <v>2</v>
      </c>
      <c r="C2" s="2" t="s">
        <v>23</v>
      </c>
    </row>
    <row r="3" spans="1:3">
      <c r="A3" s="3" t="s">
        <v>176</v>
      </c>
    </row>
    <row r="4" spans="1:3">
      <c r="A4" s="4" t="s">
        <v>297</v>
      </c>
      <c r="B4" s="4" t="s">
        <v>298</v>
      </c>
      <c r="C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s="1" t="s">
        <v>300</v>
      </c>
      <c r="B1" s="2" t="s">
        <v>1</v>
      </c>
      <c r="C1" s="2" t="s">
        <v>66</v>
      </c>
    </row>
    <row r="2" spans="1:3">
      <c r="B2" s="2" t="s">
        <v>2</v>
      </c>
      <c r="C2" s="2" t="s">
        <v>23</v>
      </c>
    </row>
    <row r="3" spans="1:3">
      <c r="A3" s="3" t="s">
        <v>186</v>
      </c>
    </row>
    <row r="4" spans="1:3">
      <c r="A4" s="4" t="s">
        <v>301</v>
      </c>
      <c r="B4" s="4" t="s">
        <v>302</v>
      </c>
      <c r="C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304</v>
      </c>
      <c r="B1" s="2" t="s">
        <v>1</v>
      </c>
      <c r="C1" s="2" t="s">
        <v>66</v>
      </c>
    </row>
    <row r="2" spans="1:3">
      <c r="B2" s="2" t="s">
        <v>2</v>
      </c>
      <c r="C2" s="2" t="s">
        <v>23</v>
      </c>
    </row>
    <row r="3" spans="1:3">
      <c r="A3" s="4" t="s">
        <v>305</v>
      </c>
    </row>
    <row r="4" spans="1:3">
      <c r="A4" s="4" t="s">
        <v>306</v>
      </c>
      <c r="B4" s="4" t="s">
        <v>307</v>
      </c>
      <c r="C4" s="4" t="s">
        <v>308</v>
      </c>
    </row>
    <row r="5" spans="1:3">
      <c r="A5" s="4" t="s">
        <v>309</v>
      </c>
      <c r="B5" s="4" t="s">
        <v>310</v>
      </c>
      <c r="C5" s="4" t="s">
        <v>311</v>
      </c>
    </row>
    <row r="6" spans="1:3">
      <c r="A6" s="4" t="s">
        <v>312</v>
      </c>
    </row>
    <row r="7" spans="1:3">
      <c r="A7" s="4" t="s">
        <v>306</v>
      </c>
      <c r="B7" s="4" t="s">
        <v>313</v>
      </c>
      <c r="C7" s="4" t="s">
        <v>314</v>
      </c>
    </row>
    <row r="8" spans="1:3">
      <c r="A8" s="4" t="s">
        <v>315</v>
      </c>
      <c r="B8" s="4" t="s">
        <v>316</v>
      </c>
      <c r="C8"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318</v>
      </c>
      <c r="B1" s="2" t="s">
        <v>1</v>
      </c>
      <c r="C1" s="2" t="s">
        <v>66</v>
      </c>
    </row>
    <row r="2" spans="1:3">
      <c r="B2" s="2" t="s">
        <v>2</v>
      </c>
      <c r="C2" s="2" t="s">
        <v>23</v>
      </c>
    </row>
    <row r="3" spans="1:3">
      <c r="A3" s="3" t="s">
        <v>199</v>
      </c>
    </row>
    <row r="4" spans="1:3">
      <c r="A4" s="4" t="s">
        <v>319</v>
      </c>
      <c r="B4" s="4" t="s">
        <v>320</v>
      </c>
      <c r="C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2</v>
      </c>
      <c r="B1" s="2" t="s">
        <v>66</v>
      </c>
    </row>
    <row r="2" spans="1:2">
      <c r="B2" s="2" t="s">
        <v>23</v>
      </c>
    </row>
    <row r="3" spans="1:2">
      <c r="A3" s="3" t="s">
        <v>217</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25</v>
      </c>
      <c r="B1" s="2" t="s">
        <v>66</v>
      </c>
    </row>
    <row r="2" spans="1:2">
      <c r="B2" s="2" t="s">
        <v>23</v>
      </c>
    </row>
    <row r="3" spans="1:2">
      <c r="A3" s="3" t="s">
        <v>22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54</v>
      </c>
      <c r="B1" s="2" t="s">
        <v>2</v>
      </c>
      <c r="C1" s="2" t="s">
        <v>23</v>
      </c>
      <c r="D1" s="2" t="s">
        <v>24</v>
      </c>
    </row>
    <row r="2" spans="1:4">
      <c r="A2" s="3" t="s">
        <v>55</v>
      </c>
    </row>
    <row r="3" spans="1:4">
      <c r="A3" s="4" t="s">
        <v>56</v>
      </c>
      <c r="B3" s="8" t="n">
        <v>0.0001</v>
      </c>
      <c r="C3" s="8" t="n">
        <v>0.0001</v>
      </c>
      <c r="D3" s="8" t="n">
        <v>0.0001</v>
      </c>
    </row>
    <row r="4" spans="1:4">
      <c r="A4" s="4" t="s">
        <v>57</v>
      </c>
      <c r="B4" s="5" t="n">
        <v>5000000</v>
      </c>
      <c r="C4" s="5" t="n">
        <v>5000000</v>
      </c>
      <c r="D4" s="5" t="n">
        <v>5000000</v>
      </c>
    </row>
    <row r="5" spans="1:4">
      <c r="A5" s="4" t="s">
        <v>58</v>
      </c>
      <c r="B5" s="5" t="n">
        <v>0</v>
      </c>
      <c r="C5" s="5" t="n">
        <v>0</v>
      </c>
      <c r="D5" s="5" t="n">
        <v>0</v>
      </c>
    </row>
    <row r="6" spans="1:4">
      <c r="A6" s="4" t="s">
        <v>59</v>
      </c>
      <c r="B6" s="5" t="n">
        <v>0</v>
      </c>
      <c r="C6" s="5" t="n">
        <v>0</v>
      </c>
      <c r="D6" s="5" t="n">
        <v>0</v>
      </c>
    </row>
    <row r="7" spans="1:4">
      <c r="A7" s="4" t="s">
        <v>60</v>
      </c>
      <c r="B7" s="8" t="n">
        <v>0.0001</v>
      </c>
      <c r="C7" s="8" t="n">
        <v>0.0001</v>
      </c>
      <c r="D7" s="8" t="n">
        <v>0.0001</v>
      </c>
    </row>
    <row r="8" spans="1:4">
      <c r="A8" s="4" t="s">
        <v>61</v>
      </c>
      <c r="B8" s="5" t="n">
        <v>200000000</v>
      </c>
      <c r="C8" s="5" t="n">
        <v>100000000</v>
      </c>
      <c r="D8" s="5" t="n">
        <v>100000000</v>
      </c>
    </row>
    <row r="9" spans="1:4">
      <c r="A9" s="4" t="s">
        <v>62</v>
      </c>
      <c r="B9" s="5" t="n">
        <v>66652053</v>
      </c>
      <c r="C9" s="5" t="n">
        <v>64818243</v>
      </c>
      <c r="D9" s="5" t="n">
        <v>52402247</v>
      </c>
    </row>
    <row r="10" spans="1:4">
      <c r="A10" s="4" t="s">
        <v>63</v>
      </c>
      <c r="B10" s="5" t="n">
        <v>66652053</v>
      </c>
      <c r="C10" s="5" t="n">
        <v>64818243</v>
      </c>
      <c r="D10" s="5" t="n">
        <v>52402247</v>
      </c>
    </row>
    <row r="11" spans="1:4">
      <c r="A11" s="4" t="s">
        <v>64</v>
      </c>
      <c r="D11" s="5" t="n">
        <v>23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30</v>
      </c>
      <c r="B1" s="2" t="s">
        <v>66</v>
      </c>
    </row>
    <row r="2" spans="1:2">
      <c r="B2" s="2" t="s">
        <v>23</v>
      </c>
    </row>
    <row r="3" spans="1:2">
      <c r="A3" s="3" t="s">
        <v>22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7</v>
      </c>
      <c r="B1" s="2" t="s">
        <v>66</v>
      </c>
    </row>
    <row r="2" spans="1:2">
      <c r="B2" s="2" t="s">
        <v>23</v>
      </c>
    </row>
    <row r="3" spans="1:2">
      <c r="A3" s="3" t="s">
        <v>194</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s>
  <sheetData>
    <row r="1" spans="1:6">
      <c r="A1" s="1" t="s">
        <v>340</v>
      </c>
      <c r="B1" s="2" t="s">
        <v>1</v>
      </c>
    </row>
    <row r="2" spans="1:6">
      <c r="B2" s="2" t="s">
        <v>2</v>
      </c>
      <c r="C2" s="2" t="s">
        <v>67</v>
      </c>
      <c r="D2" s="2" t="s">
        <v>23</v>
      </c>
      <c r="E2" s="2" t="s">
        <v>24</v>
      </c>
      <c r="F2" s="2" t="s">
        <v>341</v>
      </c>
    </row>
    <row r="3" spans="1:6">
      <c r="A3" s="3" t="s">
        <v>167</v>
      </c>
    </row>
    <row r="4" spans="1:6">
      <c r="A4" s="4" t="s">
        <v>26</v>
      </c>
      <c r="B4" s="7" t="n">
        <v>1515175</v>
      </c>
      <c r="C4" s="7" t="n">
        <v>2503087</v>
      </c>
      <c r="D4" s="7" t="n">
        <v>1654171</v>
      </c>
      <c r="E4" s="7" t="n">
        <v>1740989</v>
      </c>
      <c r="F4" s="7" t="n">
        <v>362598</v>
      </c>
    </row>
    <row r="5" spans="1:6">
      <c r="A5" s="4" t="s">
        <v>342</v>
      </c>
      <c r="B5" s="5" t="n">
        <v>1136541</v>
      </c>
      <c r="D5" s="5" t="n">
        <v>1292227</v>
      </c>
    </row>
    <row r="6" spans="1:6">
      <c r="A6" s="4" t="s">
        <v>343</v>
      </c>
      <c r="B6" s="5" t="n">
        <v>40000</v>
      </c>
      <c r="D6" s="5" t="n">
        <v>40000</v>
      </c>
    </row>
    <row r="7" spans="1:6">
      <c r="A7" s="4" t="s">
        <v>344</v>
      </c>
      <c r="B7" s="5" t="n">
        <v>31676</v>
      </c>
      <c r="D7" s="7" t="n">
        <v>31676</v>
      </c>
    </row>
    <row r="8" spans="1:6">
      <c r="A8" s="4" t="s">
        <v>345</v>
      </c>
      <c r="B8" s="7" t="n">
        <v>200</v>
      </c>
      <c r="C8" s="7" t="n">
        <v>2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346</v>
      </c>
      <c r="B1" s="2" t="s">
        <v>1</v>
      </c>
    </row>
    <row r="2" spans="1:3">
      <c r="B2" s="2" t="s">
        <v>2</v>
      </c>
      <c r="C2" s="2" t="s">
        <v>67</v>
      </c>
    </row>
    <row r="3" spans="1:3">
      <c r="A3" s="3" t="s">
        <v>172</v>
      </c>
    </row>
    <row r="4" spans="1:3">
      <c r="A4" s="4" t="s">
        <v>347</v>
      </c>
      <c r="B4" s="5" t="n">
        <v>45878110</v>
      </c>
      <c r="C4" s="5" t="n">
        <v>3355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 customWidth="1" max="6" min="6" width="14"/>
    <col customWidth="1" max="7" min="7" width="14"/>
  </cols>
  <sheetData>
    <row r="1" spans="1:7">
      <c r="A1" s="1" t="s">
        <v>348</v>
      </c>
      <c r="C1" s="2" t="s">
        <v>2</v>
      </c>
      <c r="D1" s="2" t="s">
        <v>23</v>
      </c>
      <c r="E1" s="2" t="s">
        <v>67</v>
      </c>
      <c r="F1" s="2" t="s">
        <v>24</v>
      </c>
      <c r="G1" s="2" t="s">
        <v>349</v>
      </c>
    </row>
    <row r="2" spans="1:7">
      <c r="A2" s="3" t="s">
        <v>350</v>
      </c>
    </row>
    <row r="3" spans="1:7">
      <c r="A3" s="4" t="s">
        <v>351</v>
      </c>
      <c r="C3" s="7" t="n">
        <v>4250860</v>
      </c>
      <c r="D3" s="7" t="n">
        <v>322000</v>
      </c>
      <c r="E3" s="7" t="n">
        <v>322000</v>
      </c>
      <c r="F3" s="7" t="n">
        <v>322000</v>
      </c>
    </row>
    <row r="4" spans="1:7">
      <c r="A4" s="4" t="s">
        <v>352</v>
      </c>
      <c r="C4" s="5" t="n">
        <v>-322000</v>
      </c>
      <c r="D4" s="5" t="n">
        <v>-322000</v>
      </c>
      <c r="E4" s="7" t="n">
        <v>322000</v>
      </c>
      <c r="F4" s="5" t="n">
        <v>-322000</v>
      </c>
    </row>
    <row r="5" spans="1:7">
      <c r="A5" s="4" t="s">
        <v>353</v>
      </c>
      <c r="C5" s="5" t="n">
        <v>3928860</v>
      </c>
      <c r="D5" s="7" t="n">
        <v>2573979</v>
      </c>
      <c r="F5" s="7" t="n">
        <v>0</v>
      </c>
    </row>
    <row r="6" spans="1:7">
      <c r="A6" s="4" t="s">
        <v>354</v>
      </c>
    </row>
    <row r="7" spans="1:7">
      <c r="A7" s="3" t="s">
        <v>350</v>
      </c>
    </row>
    <row r="8" spans="1:7">
      <c r="A8" s="4" t="s">
        <v>351</v>
      </c>
      <c r="B8" s="4" t="s">
        <v>355</v>
      </c>
      <c r="C8" s="5" t="n">
        <v>3722000</v>
      </c>
    </row>
    <row r="9" spans="1:7">
      <c r="A9" s="4" t="s">
        <v>356</v>
      </c>
    </row>
    <row r="10" spans="1:7">
      <c r="A10" s="3" t="s">
        <v>350</v>
      </c>
    </row>
    <row r="11" spans="1:7">
      <c r="A11" s="4" t="s">
        <v>351</v>
      </c>
      <c r="B11" s="4" t="s">
        <v>357</v>
      </c>
      <c r="C11" s="5" t="n">
        <v>206860</v>
      </c>
    </row>
    <row r="12" spans="1:7">
      <c r="A12" s="4" t="s">
        <v>358</v>
      </c>
    </row>
    <row r="13" spans="1:7">
      <c r="A13" s="3" t="s">
        <v>350</v>
      </c>
    </row>
    <row r="14" spans="1:7">
      <c r="A14" s="4" t="s">
        <v>351</v>
      </c>
      <c r="B14" s="4" t="s">
        <v>359</v>
      </c>
      <c r="C14" s="7" t="n">
        <v>322000</v>
      </c>
      <c r="E14" s="7" t="n">
        <v>322000</v>
      </c>
    </row>
    <row r="15" spans="1:7">
      <c r="A15" s="4" t="s">
        <v>360</v>
      </c>
    </row>
    <row r="16" spans="1:7">
      <c r="A16" s="3" t="s">
        <v>350</v>
      </c>
    </row>
    <row r="17" spans="1:7">
      <c r="A17" s="4" t="s">
        <v>351</v>
      </c>
      <c r="G17" s="7" t="n">
        <v>350000</v>
      </c>
    </row>
    <row r="18" spans="1:7">
      <c r="A18" t="n"/>
    </row>
    <row r="19" spans="1:7">
      <c r="A19" s="4" t="s">
        <v>361</v>
      </c>
      <c r="B19" s="4" t="s">
        <v>362</v>
      </c>
    </row>
    <row r="20" spans="1:7">
      <c r="A20" s="4" t="s">
        <v>363</v>
      </c>
      <c r="B20" s="4" t="s">
        <v>364</v>
      </c>
    </row>
    <row r="21" spans="1:7">
      <c r="A21" s="4" t="s">
        <v>357</v>
      </c>
      <c r="B21" s="4" t="s">
        <v>365</v>
      </c>
    </row>
    <row r="22" spans="1:7">
      <c r="A22" s="4" t="s">
        <v>359</v>
      </c>
      <c r="B22" s="4" t="s">
        <v>366</v>
      </c>
    </row>
  </sheetData>
  <mergeCells count="6">
    <mergeCell ref="A1:B1"/>
    <mergeCell ref="A18:F18"/>
    <mergeCell ref="B19:F19"/>
    <mergeCell ref="B20:F20"/>
    <mergeCell ref="B21:F21"/>
    <mergeCell ref="B22:F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R95"/>
  <sheetViews>
    <sheetView workbookViewId="0">
      <selection activeCell="A1" sqref="A1"/>
    </sheetView>
  </sheetViews>
  <sheetFormatPr baseColWidth="10" defaultRowHeight="15"/>
  <cols>
    <col customWidth="1" max="1" min="1" width="62"/>
    <col customWidth="1" max="2" min="2" width="80"/>
    <col customWidth="1" max="3" min="3" width="80"/>
    <col customWidth="1" max="4" min="4" width="32"/>
    <col customWidth="1" max="5" min="5" width="80"/>
    <col customWidth="1" max="6" min="6" width="80"/>
    <col customWidth="1" max="7" min="7" width="14"/>
    <col customWidth="1" max="8" min="8" width="14"/>
    <col customWidth="1" max="9" min="9" width="14"/>
    <col customWidth="1" max="10" min="10" width="80"/>
    <col customWidth="1" max="11" min="11" width="16"/>
    <col customWidth="1" max="12" min="12" width="80"/>
    <col customWidth="1" max="13" min="13" width="14"/>
    <col customWidth="1" max="14" min="14" width="16"/>
    <col customWidth="1" max="15" min="15" width="14"/>
    <col customWidth="1" max="16" min="16" width="14"/>
    <col customWidth="1" max="17" min="17" width="14"/>
    <col customWidth="1" max="18" min="18" width="14"/>
  </cols>
  <sheetData>
    <row r="1" spans="1:18">
      <c r="A1" s="1" t="s">
        <v>367</v>
      </c>
      <c r="C1" s="2" t="s">
        <v>368</v>
      </c>
      <c r="D1" s="2" t="s">
        <v>369</v>
      </c>
      <c r="E1" s="2" t="s">
        <v>349</v>
      </c>
      <c r="F1" s="2" t="s">
        <v>370</v>
      </c>
      <c r="G1" s="2" t="s">
        <v>371</v>
      </c>
      <c r="H1" s="2" t="s">
        <v>372</v>
      </c>
      <c r="I1" s="2" t="s">
        <v>373</v>
      </c>
      <c r="J1" s="2" t="s">
        <v>374</v>
      </c>
      <c r="K1" s="2" t="s">
        <v>375</v>
      </c>
      <c r="L1" s="2" t="s">
        <v>376</v>
      </c>
      <c r="M1" s="2" t="s">
        <v>2</v>
      </c>
      <c r="N1" s="2" t="s">
        <v>23</v>
      </c>
      <c r="O1" s="2" t="s">
        <v>24</v>
      </c>
      <c r="P1" s="2" t="s">
        <v>377</v>
      </c>
      <c r="Q1" s="2" t="s">
        <v>378</v>
      </c>
      <c r="R1" s="2" t="s">
        <v>67</v>
      </c>
    </row>
    <row r="2" spans="1:18">
      <c r="A2" s="3" t="s">
        <v>379</v>
      </c>
    </row>
    <row r="3" spans="1:18">
      <c r="A3" s="4" t="s">
        <v>38</v>
      </c>
      <c r="M3" s="7" t="n">
        <v>4250860</v>
      </c>
      <c r="N3" s="7" t="n">
        <v>322000</v>
      </c>
      <c r="O3" s="7" t="n">
        <v>322000</v>
      </c>
      <c r="R3" s="7" t="n">
        <v>322000</v>
      </c>
    </row>
    <row r="4" spans="1:18">
      <c r="A4" s="4" t="s">
        <v>380</v>
      </c>
      <c r="L4" s="4" t="s">
        <v>381</v>
      </c>
    </row>
    <row r="5" spans="1:18">
      <c r="A5" s="4" t="s">
        <v>382</v>
      </c>
      <c r="L5" s="4" t="s">
        <v>383</v>
      </c>
    </row>
    <row r="6" spans="1:18">
      <c r="A6" s="4" t="s">
        <v>384</v>
      </c>
      <c r="L6" s="4" t="s">
        <v>385</v>
      </c>
    </row>
    <row r="7" spans="1:18">
      <c r="A7" s="4" t="s">
        <v>132</v>
      </c>
      <c r="N7" s="7" t="n">
        <v>0</v>
      </c>
      <c r="O7" s="7" t="n">
        <v>-116667</v>
      </c>
    </row>
    <row r="8" spans="1:18">
      <c r="A8" s="4" t="s">
        <v>386</v>
      </c>
      <c r="O8" s="5" t="n">
        <v>93334</v>
      </c>
    </row>
    <row r="9" spans="1:18">
      <c r="A9" s="4" t="s">
        <v>387</v>
      </c>
      <c r="O9" s="7" t="n">
        <v>28000</v>
      </c>
    </row>
    <row r="10" spans="1:18">
      <c r="A10" s="4" t="s">
        <v>388</v>
      </c>
      <c r="L10" s="7" t="n">
        <v>250000</v>
      </c>
    </row>
    <row r="11" spans="1:18">
      <c r="A11" s="4" t="s">
        <v>389</v>
      </c>
      <c r="L11" s="7" t="n">
        <v>250000</v>
      </c>
    </row>
    <row r="12" spans="1:18">
      <c r="A12" s="4" t="s">
        <v>62</v>
      </c>
      <c r="M12" s="5" t="n">
        <v>66652053</v>
      </c>
      <c r="N12" s="5" t="n">
        <v>64818243</v>
      </c>
      <c r="O12" s="5" t="n">
        <v>52402247</v>
      </c>
    </row>
    <row r="13" spans="1:18">
      <c r="A13" s="4" t="s">
        <v>390</v>
      </c>
      <c r="L13" s="9" t="n">
        <v>0.6</v>
      </c>
    </row>
    <row r="14" spans="1:18">
      <c r="A14" s="4" t="s">
        <v>391</v>
      </c>
      <c r="L14" s="7" t="n">
        <v>175000</v>
      </c>
    </row>
    <row r="15" spans="1:18">
      <c r="A15" s="4" t="s">
        <v>392</v>
      </c>
      <c r="M15" s="7" t="n">
        <v>33362</v>
      </c>
    </row>
    <row r="16" spans="1:18">
      <c r="A16" s="4" t="s">
        <v>393</v>
      </c>
      <c r="L16" s="7" t="n">
        <v>1</v>
      </c>
      <c r="M16" s="9" t="n">
        <v>0.3</v>
      </c>
      <c r="Q16" s="9" t="n">
        <v>0.16</v>
      </c>
    </row>
    <row r="17" spans="1:18">
      <c r="A17" s="4" t="s">
        <v>394</v>
      </c>
      <c r="L17" s="5" t="n">
        <v>25000</v>
      </c>
    </row>
    <row r="18" spans="1:18">
      <c r="A18" s="4" t="s">
        <v>395</v>
      </c>
      <c r="M18" s="7" t="n">
        <v>9110</v>
      </c>
    </row>
    <row r="19" spans="1:18">
      <c r="A19" s="4" t="s">
        <v>396</v>
      </c>
      <c r="F19" s="4" t="s">
        <v>397</v>
      </c>
    </row>
    <row r="20" spans="1:18">
      <c r="A20" s="4" t="s">
        <v>398</v>
      </c>
      <c r="F20" s="9" t="n">
        <v>0.5</v>
      </c>
    </row>
    <row r="21" spans="1:18">
      <c r="A21" s="4" t="s">
        <v>399</v>
      </c>
      <c r="F21" s="5" t="n">
        <v>1000000</v>
      </c>
    </row>
    <row r="22" spans="1:18">
      <c r="A22" s="4" t="s">
        <v>400</v>
      </c>
      <c r="C22" s="7" t="n">
        <v>322000</v>
      </c>
      <c r="N22" s="7" t="n">
        <v>-322000</v>
      </c>
      <c r="O22" s="7" t="n">
        <v>0</v>
      </c>
    </row>
    <row r="23" spans="1:18">
      <c r="A23" s="4" t="s">
        <v>401</v>
      </c>
    </row>
    <row r="24" spans="1:18">
      <c r="A24" s="3" t="s">
        <v>379</v>
      </c>
    </row>
    <row r="25" spans="1:18">
      <c r="A25" s="4" t="s">
        <v>402</v>
      </c>
      <c r="F25" s="7" t="n">
        <v>7500000</v>
      </c>
    </row>
    <row r="26" spans="1:18">
      <c r="A26" s="4" t="s">
        <v>403</v>
      </c>
      <c r="F26" s="4" t="s">
        <v>404</v>
      </c>
    </row>
    <row r="27" spans="1:18">
      <c r="A27" s="4" t="s">
        <v>399</v>
      </c>
      <c r="F27" s="5" t="n">
        <v>2000000</v>
      </c>
    </row>
    <row r="28" spans="1:18">
      <c r="A28" s="4" t="s">
        <v>305</v>
      </c>
    </row>
    <row r="29" spans="1:18">
      <c r="A29" s="3" t="s">
        <v>379</v>
      </c>
    </row>
    <row r="30" spans="1:18">
      <c r="A30" s="4" t="s">
        <v>62</v>
      </c>
      <c r="L30" s="5" t="n">
        <v>125000</v>
      </c>
    </row>
    <row r="31" spans="1:18">
      <c r="A31" s="4" t="s">
        <v>390</v>
      </c>
      <c r="L31" s="9" t="n">
        <v>1.2</v>
      </c>
    </row>
    <row r="32" spans="1:18">
      <c r="A32" s="4" t="s">
        <v>405</v>
      </c>
    </row>
    <row r="33" spans="1:18">
      <c r="A33" s="3" t="s">
        <v>379</v>
      </c>
    </row>
    <row r="34" spans="1:18">
      <c r="A34" s="4" t="s">
        <v>402</v>
      </c>
      <c r="P34" s="7" t="n">
        <v>3750000</v>
      </c>
    </row>
    <row r="35" spans="1:18">
      <c r="A35" s="4" t="s">
        <v>406</v>
      </c>
    </row>
    <row r="36" spans="1:18">
      <c r="A36" s="3" t="s">
        <v>379</v>
      </c>
    </row>
    <row r="37" spans="1:18">
      <c r="A37" s="4" t="s">
        <v>407</v>
      </c>
      <c r="J37" s="7" t="n">
        <v>50000</v>
      </c>
    </row>
    <row r="38" spans="1:18">
      <c r="A38" s="4" t="s">
        <v>408</v>
      </c>
      <c r="J38" s="4" t="s">
        <v>409</v>
      </c>
    </row>
    <row r="39" spans="1:18">
      <c r="A39" s="4" t="s">
        <v>410</v>
      </c>
      <c r="J39" s="9" t="n">
        <v>0.5</v>
      </c>
    </row>
    <row r="40" spans="1:18">
      <c r="A40" s="4" t="s">
        <v>403</v>
      </c>
      <c r="J40" s="4" t="s">
        <v>411</v>
      </c>
    </row>
    <row r="41" spans="1:18">
      <c r="A41" s="4" t="s">
        <v>396</v>
      </c>
      <c r="J41" s="4" t="s">
        <v>397</v>
      </c>
    </row>
    <row r="42" spans="1:18">
      <c r="A42" s="4" t="s">
        <v>398</v>
      </c>
      <c r="J42" s="7" t="n">
        <v>1</v>
      </c>
    </row>
    <row r="43" spans="1:18">
      <c r="A43" s="4" t="s">
        <v>412</v>
      </c>
    </row>
    <row r="44" spans="1:18">
      <c r="A44" s="3" t="s">
        <v>379</v>
      </c>
    </row>
    <row r="45" spans="1:18">
      <c r="A45" s="4" t="s">
        <v>380</v>
      </c>
      <c r="K45" s="4" t="s">
        <v>413</v>
      </c>
    </row>
    <row r="46" spans="1:18">
      <c r="A46" s="4" t="s">
        <v>407</v>
      </c>
      <c r="K46" s="7" t="n">
        <v>1000000</v>
      </c>
    </row>
    <row r="47" spans="1:18">
      <c r="A47" s="4" t="s">
        <v>408</v>
      </c>
      <c r="K47" s="4" t="s">
        <v>409</v>
      </c>
    </row>
    <row r="48" spans="1:18">
      <c r="A48" s="4" t="s">
        <v>414</v>
      </c>
      <c r="K48" s="4" t="s">
        <v>415</v>
      </c>
    </row>
    <row r="49" spans="1:18">
      <c r="A49" s="4" t="s">
        <v>416</v>
      </c>
    </row>
    <row r="50" spans="1:18">
      <c r="A50" s="3" t="s">
        <v>379</v>
      </c>
    </row>
    <row r="51" spans="1:18">
      <c r="A51" s="4" t="s">
        <v>380</v>
      </c>
      <c r="N51" s="4" t="s">
        <v>417</v>
      </c>
    </row>
    <row r="52" spans="1:18">
      <c r="A52" s="4" t="s">
        <v>407</v>
      </c>
      <c r="N52" s="7" t="n">
        <v>1000000</v>
      </c>
    </row>
    <row r="53" spans="1:18">
      <c r="A53" s="4" t="s">
        <v>408</v>
      </c>
      <c r="N53" s="4" t="s">
        <v>409</v>
      </c>
    </row>
    <row r="54" spans="1:18">
      <c r="A54" s="4" t="s">
        <v>414</v>
      </c>
      <c r="N54" s="4" t="s">
        <v>415</v>
      </c>
    </row>
    <row r="55" spans="1:18">
      <c r="A55" s="4" t="s">
        <v>402</v>
      </c>
      <c r="N55" s="7" t="n">
        <v>500000</v>
      </c>
    </row>
    <row r="56" spans="1:18">
      <c r="A56" s="4" t="s">
        <v>360</v>
      </c>
    </row>
    <row r="57" spans="1:18">
      <c r="A57" s="3" t="s">
        <v>379</v>
      </c>
    </row>
    <row r="58" spans="1:18">
      <c r="A58" s="4" t="s">
        <v>38</v>
      </c>
      <c r="E58" s="7" t="n">
        <v>350000</v>
      </c>
    </row>
    <row r="59" spans="1:18">
      <c r="A59" s="4" t="s">
        <v>380</v>
      </c>
      <c r="E59" s="4" t="s">
        <v>418</v>
      </c>
    </row>
    <row r="60" spans="1:18">
      <c r="A60" s="4" t="s">
        <v>382</v>
      </c>
      <c r="E60" s="4" t="s">
        <v>419</v>
      </c>
    </row>
    <row r="61" spans="1:18">
      <c r="A61" s="4" t="s">
        <v>420</v>
      </c>
      <c r="D61" s="7" t="n">
        <v>350000</v>
      </c>
    </row>
    <row r="62" spans="1:18">
      <c r="A62" s="4" t="s">
        <v>384</v>
      </c>
      <c r="D62" s="4" t="s">
        <v>421</v>
      </c>
    </row>
    <row r="63" spans="1:18">
      <c r="A63" s="4" t="s">
        <v>422</v>
      </c>
      <c r="D63" s="9" t="n">
        <v>0.3</v>
      </c>
    </row>
    <row r="64" spans="1:18">
      <c r="A64" s="4" t="s">
        <v>132</v>
      </c>
      <c r="D64" s="7" t="n">
        <v>116667</v>
      </c>
    </row>
    <row r="65" spans="1:18">
      <c r="A65" s="4" t="s">
        <v>403</v>
      </c>
      <c r="E65" s="4" t="s">
        <v>423</v>
      </c>
    </row>
    <row r="66" spans="1:18">
      <c r="A66" s="4" t="s">
        <v>424</v>
      </c>
    </row>
    <row r="67" spans="1:18">
      <c r="A67" s="3" t="s">
        <v>379</v>
      </c>
    </row>
    <row r="68" spans="1:18">
      <c r="A68" s="4" t="s">
        <v>38</v>
      </c>
      <c r="M68" s="7" t="n">
        <v>10000000</v>
      </c>
    </row>
    <row r="69" spans="1:18">
      <c r="A69" s="4" t="s">
        <v>62</v>
      </c>
      <c r="M69" s="5" t="n">
        <v>20000000</v>
      </c>
    </row>
    <row r="70" spans="1:18">
      <c r="A70" s="4" t="s">
        <v>407</v>
      </c>
      <c r="C70" s="7" t="n">
        <v>2500000</v>
      </c>
    </row>
    <row r="71" spans="1:18">
      <c r="A71" s="4" t="s">
        <v>425</v>
      </c>
      <c r="G71" s="7" t="n">
        <v>850000</v>
      </c>
      <c r="H71" s="7" t="n">
        <v>500000</v>
      </c>
      <c r="N71" s="7" t="n">
        <v>2000000</v>
      </c>
    </row>
    <row r="72" spans="1:18">
      <c r="A72" s="4" t="s">
        <v>408</v>
      </c>
      <c r="C72" s="4" t="s">
        <v>409</v>
      </c>
    </row>
    <row r="73" spans="1:18">
      <c r="A73" s="4" t="s">
        <v>414</v>
      </c>
      <c r="C73" s="4" t="s">
        <v>415</v>
      </c>
    </row>
    <row r="74" spans="1:18">
      <c r="A74" s="4" t="s">
        <v>402</v>
      </c>
      <c r="G74" s="7" t="n">
        <v>3750000</v>
      </c>
      <c r="M74" s="7" t="n">
        <v>7500000</v>
      </c>
    </row>
    <row r="75" spans="1:18">
      <c r="A75" s="4" t="s">
        <v>410</v>
      </c>
      <c r="C75" s="9" t="n">
        <v>0.5</v>
      </c>
    </row>
    <row r="76" spans="1:18">
      <c r="A76" s="4" t="s">
        <v>403</v>
      </c>
      <c r="C76" s="4" t="s">
        <v>426</v>
      </c>
    </row>
    <row r="77" spans="1:18">
      <c r="A77" s="4" t="s">
        <v>396</v>
      </c>
      <c r="C77" s="4" t="s">
        <v>397</v>
      </c>
      <c r="I77" s="4" t="s">
        <v>397</v>
      </c>
      <c r="M77" s="4" t="s">
        <v>397</v>
      </c>
    </row>
    <row r="78" spans="1:18">
      <c r="A78" s="4" t="s">
        <v>398</v>
      </c>
      <c r="C78" s="7" t="n">
        <v>1</v>
      </c>
      <c r="I78" s="9" t="n">
        <v>0.5</v>
      </c>
      <c r="M78" s="9" t="n">
        <v>0.5</v>
      </c>
    </row>
    <row r="79" spans="1:18">
      <c r="A79" s="4" t="s">
        <v>427</v>
      </c>
      <c r="C79" s="4" t="s">
        <v>428</v>
      </c>
    </row>
    <row r="80" spans="1:18">
      <c r="A80" s="4" t="s">
        <v>429</v>
      </c>
      <c r="I80" s="5" t="n">
        <v>1000000</v>
      </c>
      <c r="M80" s="5" t="n">
        <v>1000000</v>
      </c>
    </row>
    <row r="81" spans="1:18">
      <c r="A81" s="4" t="s">
        <v>399</v>
      </c>
      <c r="M81" s="5" t="n">
        <v>3000000</v>
      </c>
    </row>
    <row r="82" spans="1:18">
      <c r="A82" s="4" t="s">
        <v>354</v>
      </c>
    </row>
    <row r="83" spans="1:18">
      <c r="A83" s="3" t="s">
        <v>379</v>
      </c>
    </row>
    <row r="84" spans="1:18">
      <c r="A84" s="4" t="s">
        <v>38</v>
      </c>
      <c r="B84" s="4" t="s">
        <v>355</v>
      </c>
      <c r="M84" s="7" t="n">
        <v>3722000</v>
      </c>
    </row>
    <row r="85" spans="1:18">
      <c r="A85" s="4" t="s">
        <v>356</v>
      </c>
    </row>
    <row r="86" spans="1:18">
      <c r="A86" s="3" t="s">
        <v>379</v>
      </c>
    </row>
    <row r="87" spans="1:18">
      <c r="A87" s="4" t="s">
        <v>38</v>
      </c>
      <c r="B87" s="4" t="s">
        <v>357</v>
      </c>
      <c r="M87" s="5" t="n">
        <v>206860</v>
      </c>
    </row>
    <row r="88" spans="1:18">
      <c r="A88" s="4" t="s">
        <v>358</v>
      </c>
    </row>
    <row r="89" spans="1:18">
      <c r="A89" s="3" t="s">
        <v>379</v>
      </c>
    </row>
    <row r="90" spans="1:18">
      <c r="A90" s="4" t="s">
        <v>38</v>
      </c>
      <c r="B90" s="4" t="s">
        <v>359</v>
      </c>
      <c r="M90" s="7" t="n">
        <v>322000</v>
      </c>
      <c r="R90" s="7" t="n">
        <v>322000</v>
      </c>
    </row>
    <row r="91" spans="1:18">
      <c r="A91" t="n"/>
    </row>
    <row r="92" spans="1:18">
      <c r="A92" s="4" t="s">
        <v>361</v>
      </c>
      <c r="B92" s="4" t="s">
        <v>362</v>
      </c>
    </row>
    <row r="93" spans="1:18">
      <c r="A93" s="4" t="s">
        <v>363</v>
      </c>
      <c r="B93" s="4" t="s">
        <v>364</v>
      </c>
    </row>
    <row r="94" spans="1:18">
      <c r="A94" s="4" t="s">
        <v>357</v>
      </c>
      <c r="B94" s="4" t="s">
        <v>365</v>
      </c>
    </row>
    <row r="95" spans="1:18">
      <c r="A95" s="4" t="s">
        <v>359</v>
      </c>
      <c r="B95" s="4" t="s">
        <v>366</v>
      </c>
    </row>
  </sheetData>
  <mergeCells count="6">
    <mergeCell ref="A1:B1"/>
    <mergeCell ref="A91:Q91"/>
    <mergeCell ref="B92:Q92"/>
    <mergeCell ref="B93:Q93"/>
    <mergeCell ref="B94:Q94"/>
    <mergeCell ref="B95:Q9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51"/>
    <col customWidth="1" max="2" min="2" width="24"/>
    <col customWidth="1" max="3" min="3" width="45"/>
    <col customWidth="1" max="4" min="4" width="21"/>
    <col customWidth="1" max="5" min="5" width="37"/>
    <col customWidth="1" max="6" min="6" width="21"/>
    <col customWidth="1" max="7" min="7" width="24"/>
  </cols>
  <sheetData>
    <row r="1" spans="1:7">
      <c r="A1" s="1" t="s">
        <v>430</v>
      </c>
      <c r="B1" s="2" t="s">
        <v>431</v>
      </c>
      <c r="C1" s="2" t="s">
        <v>1</v>
      </c>
      <c r="E1" s="2" t="s">
        <v>66</v>
      </c>
    </row>
    <row r="2" spans="1:7">
      <c r="B2" s="2" t="s">
        <v>432</v>
      </c>
      <c r="C2" s="2" t="s">
        <v>433</v>
      </c>
      <c r="D2" s="2" t="s">
        <v>434</v>
      </c>
      <c r="E2" s="2" t="s">
        <v>435</v>
      </c>
      <c r="F2" s="2" t="s">
        <v>436</v>
      </c>
      <c r="G2" s="2" t="s">
        <v>437</v>
      </c>
    </row>
    <row r="3" spans="1:7">
      <c r="A3" s="3" t="s">
        <v>438</v>
      </c>
    </row>
    <row r="4" spans="1:7">
      <c r="A4" s="4" t="s">
        <v>439</v>
      </c>
      <c r="E4" s="7" t="n">
        <v>3276310</v>
      </c>
    </row>
    <row r="5" spans="1:7">
      <c r="A5" s="4" t="s">
        <v>440</v>
      </c>
      <c r="B5" s="7" t="n">
        <v>1</v>
      </c>
      <c r="C5" s="9" t="n">
        <v>0.3</v>
      </c>
      <c r="G5" s="9" t="n">
        <v>0.16</v>
      </c>
    </row>
    <row r="6" spans="1:7">
      <c r="A6" s="4" t="s">
        <v>441</v>
      </c>
      <c r="E6" s="7" t="n">
        <v>3451310</v>
      </c>
      <c r="F6" s="7" t="n">
        <v>5562816</v>
      </c>
    </row>
    <row r="7" spans="1:7">
      <c r="A7" s="4" t="s">
        <v>442</v>
      </c>
      <c r="E7" s="5" t="n">
        <v>283990</v>
      </c>
    </row>
    <row r="8" spans="1:7">
      <c r="A8" s="4" t="s">
        <v>443</v>
      </c>
      <c r="B8" s="10" t="n">
        <v>0.6</v>
      </c>
    </row>
    <row r="9" spans="1:7">
      <c r="A9" s="4" t="s">
        <v>444</v>
      </c>
      <c r="E9" s="5" t="n">
        <v>4433839</v>
      </c>
    </row>
    <row r="10" spans="1:7">
      <c r="A10" s="4" t="s">
        <v>445</v>
      </c>
      <c r="E10" s="7" t="n">
        <v>366541</v>
      </c>
    </row>
    <row r="11" spans="1:7">
      <c r="A11" s="4" t="s">
        <v>446</v>
      </c>
      <c r="C11" s="5" t="n">
        <v>90000</v>
      </c>
    </row>
    <row r="12" spans="1:7">
      <c r="A12" s="4" t="s">
        <v>447</v>
      </c>
      <c r="E12" s="5" t="n">
        <v>175000</v>
      </c>
    </row>
    <row r="13" spans="1:7">
      <c r="A13" s="4" t="s">
        <v>132</v>
      </c>
      <c r="E13" s="5" t="n">
        <v>0</v>
      </c>
      <c r="F13" s="5" t="n">
        <v>-116667</v>
      </c>
    </row>
    <row r="14" spans="1:7">
      <c r="A14" s="4" t="s">
        <v>38</v>
      </c>
      <c r="E14" s="5" t="n">
        <v>250000</v>
      </c>
    </row>
    <row r="15" spans="1:7">
      <c r="A15" s="4" t="s">
        <v>131</v>
      </c>
      <c r="C15" s="7" t="n">
        <v>453941</v>
      </c>
      <c r="D15" s="7" t="n">
        <v>1091052</v>
      </c>
      <c r="E15" s="7" t="n">
        <v>3117807</v>
      </c>
      <c r="F15" s="5" t="n">
        <v>1765074</v>
      </c>
    </row>
    <row r="16" spans="1:7">
      <c r="A16" s="4" t="s">
        <v>448</v>
      </c>
      <c r="E16" s="5" t="n">
        <v>62791</v>
      </c>
    </row>
    <row r="17" spans="1:7">
      <c r="A17" s="4" t="s">
        <v>449</v>
      </c>
      <c r="E17" s="7" t="n">
        <v>27000</v>
      </c>
      <c r="F17" s="5" t="n">
        <v>1048091</v>
      </c>
    </row>
    <row r="18" spans="1:7">
      <c r="A18" s="4" t="s">
        <v>450</v>
      </c>
      <c r="C18" s="9" t="n">
        <v>0.3</v>
      </c>
    </row>
    <row r="19" spans="1:7">
      <c r="A19" s="4" t="s">
        <v>451</v>
      </c>
      <c r="C19" s="5" t="n">
        <v>3</v>
      </c>
    </row>
    <row r="20" spans="1:7">
      <c r="A20" s="4" t="s">
        <v>452</v>
      </c>
      <c r="C20" s="7" t="n">
        <v>500000</v>
      </c>
    </row>
    <row r="21" spans="1:7">
      <c r="A21" s="4" t="s">
        <v>147</v>
      </c>
      <c r="C21" s="7" t="n">
        <v>1350000</v>
      </c>
      <c r="E21" s="5" t="n">
        <v>2300000</v>
      </c>
      <c r="F21" s="7" t="n">
        <v>0</v>
      </c>
    </row>
    <row r="22" spans="1:7">
      <c r="A22" s="4" t="s">
        <v>453</v>
      </c>
    </row>
    <row r="23" spans="1:7">
      <c r="A23" s="3" t="s">
        <v>438</v>
      </c>
    </row>
    <row r="24" spans="1:7">
      <c r="A24" s="4" t="s">
        <v>445</v>
      </c>
      <c r="E24" s="7" t="n">
        <v>366541</v>
      </c>
    </row>
    <row r="25" spans="1:7">
      <c r="A25" s="4" t="s">
        <v>446</v>
      </c>
      <c r="E25" s="5" t="n">
        <v>784000</v>
      </c>
    </row>
    <row r="26" spans="1:7">
      <c r="A26" s="4" t="s">
        <v>454</v>
      </c>
    </row>
    <row r="27" spans="1:7">
      <c r="A27" s="3" t="s">
        <v>438</v>
      </c>
    </row>
    <row r="28" spans="1:7">
      <c r="A28" s="4" t="s">
        <v>445</v>
      </c>
      <c r="E28" s="7" t="n">
        <v>53055</v>
      </c>
    </row>
    <row r="29" spans="1:7">
      <c r="A29" s="4" t="s">
        <v>446</v>
      </c>
      <c r="E29" s="5" t="n">
        <v>135000</v>
      </c>
    </row>
    <row r="30" spans="1:7">
      <c r="A30" s="4" t="s">
        <v>305</v>
      </c>
    </row>
    <row r="31" spans="1:7">
      <c r="A31" s="3" t="s">
        <v>438</v>
      </c>
    </row>
    <row r="32" spans="1:7">
      <c r="A32" s="4" t="s">
        <v>441</v>
      </c>
      <c r="E32" s="7" t="n">
        <v>150000</v>
      </c>
    </row>
    <row r="33" spans="1:7">
      <c r="A33" s="4" t="s">
        <v>442</v>
      </c>
      <c r="E33" s="5" t="n">
        <v>500000</v>
      </c>
    </row>
    <row r="34" spans="1:7">
      <c r="A34" s="4" t="s">
        <v>443</v>
      </c>
      <c r="B34" s="9" t="n">
        <v>1.2</v>
      </c>
    </row>
    <row r="35" spans="1:7">
      <c r="A35" s="4" t="s">
        <v>455</v>
      </c>
      <c r="E35" s="5" t="n">
        <v>500000</v>
      </c>
    </row>
    <row r="36" spans="1:7">
      <c r="A36" s="4" t="s">
        <v>448</v>
      </c>
      <c r="E36" s="5" t="n">
        <v>66536</v>
      </c>
    </row>
    <row r="37" spans="1:7">
      <c r="A37" s="4" t="s">
        <v>456</v>
      </c>
    </row>
    <row r="38" spans="1:7">
      <c r="A38" s="3" t="s">
        <v>438</v>
      </c>
    </row>
    <row r="39" spans="1:7">
      <c r="A39" s="4" t="s">
        <v>131</v>
      </c>
      <c r="E39" s="7" t="n">
        <v>3117000</v>
      </c>
    </row>
    <row r="40" spans="1:7">
      <c r="A40" s="4" t="s">
        <v>457</v>
      </c>
    </row>
    <row r="41" spans="1:7">
      <c r="A41" s="3" t="s">
        <v>438</v>
      </c>
    </row>
    <row r="42" spans="1:7">
      <c r="A42" s="4" t="s">
        <v>440</v>
      </c>
      <c r="E42" s="9" t="n">
        <v>0.3</v>
      </c>
    </row>
    <row r="43" spans="1:7">
      <c r="A43" s="4" t="s">
        <v>443</v>
      </c>
      <c r="E43" s="10" t="n">
        <v>0.5</v>
      </c>
    </row>
    <row r="44" spans="1:7">
      <c r="A44" s="4" t="s">
        <v>458</v>
      </c>
    </row>
    <row r="45" spans="1:7">
      <c r="A45" s="3" t="s">
        <v>438</v>
      </c>
    </row>
    <row r="46" spans="1:7">
      <c r="A46" s="4" t="s">
        <v>440</v>
      </c>
      <c r="E46" s="10" t="n">
        <v>0.5</v>
      </c>
    </row>
    <row r="47" spans="1:7">
      <c r="A47" s="4" t="s">
        <v>443</v>
      </c>
      <c r="E47" s="7" t="n">
        <v>1</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r="1" spans="1:5">
      <c r="A1" s="1" t="s">
        <v>459</v>
      </c>
      <c r="B1" s="2" t="s">
        <v>1</v>
      </c>
      <c r="D1" s="2" t="s">
        <v>66</v>
      </c>
    </row>
    <row r="2" spans="1:5">
      <c r="B2" s="2" t="s">
        <v>2</v>
      </c>
      <c r="C2" s="2" t="s">
        <v>67</v>
      </c>
      <c r="D2" s="2" t="s">
        <v>23</v>
      </c>
      <c r="E2" s="2" t="s">
        <v>24</v>
      </c>
    </row>
    <row r="3" spans="1:5">
      <c r="A3" s="3" t="s">
        <v>186</v>
      </c>
    </row>
    <row r="4" spans="1:5">
      <c r="A4" s="4" t="s">
        <v>460</v>
      </c>
      <c r="B4" s="7" t="n">
        <v>368691</v>
      </c>
      <c r="C4" s="7" t="n">
        <v>14791</v>
      </c>
    </row>
    <row r="5" spans="1:5">
      <c r="A5" s="4" t="s">
        <v>461</v>
      </c>
    </row>
    <row r="6" spans="1:5">
      <c r="A6" s="4" t="s">
        <v>462</v>
      </c>
      <c r="B6" s="7" t="n">
        <v>82250</v>
      </c>
      <c r="C6" s="7" t="n">
        <v>920261</v>
      </c>
    </row>
    <row r="7" spans="1:5">
      <c r="A7" s="4" t="s">
        <v>463</v>
      </c>
      <c r="C7" s="7" t="n">
        <v>156000</v>
      </c>
    </row>
    <row r="8" spans="1:5">
      <c r="A8" s="4" t="s">
        <v>464</v>
      </c>
    </row>
    <row r="9" spans="1:5">
      <c r="A9" s="4" t="s">
        <v>96</v>
      </c>
      <c r="B9" s="7" t="n">
        <v>453941</v>
      </c>
      <c r="C9" s="7" t="n">
        <v>1091052</v>
      </c>
      <c r="D9" s="7" t="n">
        <v>3117807</v>
      </c>
      <c r="E9" s="7" t="n">
        <v>176507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s>
  <sheetData>
    <row r="1" spans="1:5">
      <c r="A1" s="1" t="s">
        <v>465</v>
      </c>
      <c r="B1" s="2" t="s">
        <v>1</v>
      </c>
      <c r="D1" s="2" t="s">
        <v>66</v>
      </c>
    </row>
    <row r="2" spans="1:5">
      <c r="B2" s="2" t="s">
        <v>2</v>
      </c>
      <c r="C2" s="2" t="s">
        <v>67</v>
      </c>
      <c r="D2" s="2" t="s">
        <v>23</v>
      </c>
      <c r="E2" s="2" t="s">
        <v>24</v>
      </c>
    </row>
    <row r="3" spans="1:5">
      <c r="A3" s="3" t="s">
        <v>466</v>
      </c>
    </row>
    <row r="4" spans="1:5">
      <c r="A4" s="4" t="s">
        <v>131</v>
      </c>
      <c r="B4" s="7" t="n">
        <v>453941</v>
      </c>
      <c r="C4" s="7" t="n">
        <v>1091052</v>
      </c>
      <c r="D4" s="7" t="n">
        <v>3117807</v>
      </c>
      <c r="E4" s="7" t="n">
        <v>17650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8"/>
    <col customWidth="1" max="2" min="2" width="15"/>
    <col customWidth="1" max="3" min="3" width="25"/>
  </cols>
  <sheetData>
    <row r="1" spans="1:3">
      <c r="A1" s="1" t="s">
        <v>467</v>
      </c>
      <c r="B1" s="2" t="s">
        <v>1</v>
      </c>
      <c r="C1" s="2" t="s">
        <v>66</v>
      </c>
    </row>
    <row r="2" spans="1:3">
      <c r="B2" s="2" t="s">
        <v>2</v>
      </c>
      <c r="C2" s="2" t="s">
        <v>23</v>
      </c>
    </row>
    <row r="3" spans="1:3">
      <c r="A3" s="4" t="s">
        <v>312</v>
      </c>
    </row>
    <row r="4" spans="1:3">
      <c r="A4" s="4" t="s">
        <v>468</v>
      </c>
      <c r="B4" s="4" t="s">
        <v>469</v>
      </c>
      <c r="C4" s="4" t="s">
        <v>470</v>
      </c>
    </row>
    <row r="5" spans="1:3">
      <c r="A5" s="4" t="s">
        <v>471</v>
      </c>
    </row>
    <row r="6" spans="1:3">
      <c r="A6" s="4" t="s">
        <v>472</v>
      </c>
      <c r="B6" s="4" t="s">
        <v>473</v>
      </c>
      <c r="C6" s="4" t="s">
        <v>474</v>
      </c>
    </row>
    <row r="7" spans="1:3">
      <c r="A7" s="4" t="s">
        <v>475</v>
      </c>
      <c r="B7" s="4" t="s">
        <v>476</v>
      </c>
      <c r="C7" s="4" t="s">
        <v>477</v>
      </c>
    </row>
    <row r="8" spans="1:3">
      <c r="A8" s="4" t="s">
        <v>305</v>
      </c>
    </row>
    <row r="9" spans="1:3">
      <c r="A9" s="4" t="s">
        <v>468</v>
      </c>
      <c r="B9" s="4" t="s">
        <v>478</v>
      </c>
      <c r="C9" s="4" t="s">
        <v>479</v>
      </c>
    </row>
    <row r="10" spans="1:3">
      <c r="A10" s="4" t="s">
        <v>471</v>
      </c>
    </row>
    <row r="11" spans="1:3">
      <c r="A11" s="4" t="s">
        <v>472</v>
      </c>
      <c r="B11" s="4" t="s">
        <v>480</v>
      </c>
      <c r="C11" s="4" t="s">
        <v>4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s>
  <sheetData>
    <row r="1" spans="1:5">
      <c r="A1" s="1" t="s">
        <v>65</v>
      </c>
      <c r="B1" s="2" t="s">
        <v>1</v>
      </c>
      <c r="D1" s="2" t="s">
        <v>66</v>
      </c>
    </row>
    <row r="2" spans="1:5">
      <c r="B2" s="2" t="s">
        <v>2</v>
      </c>
      <c r="C2" s="2" t="s">
        <v>67</v>
      </c>
      <c r="D2" s="2" t="s">
        <v>23</v>
      </c>
      <c r="E2" s="2" t="s">
        <v>24</v>
      </c>
    </row>
    <row r="3" spans="1:5">
      <c r="A3" s="3" t="s">
        <v>68</v>
      </c>
    </row>
    <row r="4" spans="1:5">
      <c r="A4" s="4" t="s">
        <v>69</v>
      </c>
      <c r="B4" s="7" t="n">
        <v>515383</v>
      </c>
      <c r="C4" s="7" t="n">
        <v>626572</v>
      </c>
      <c r="D4" s="7" t="n">
        <v>3257950</v>
      </c>
      <c r="E4" s="7" t="n">
        <v>3157532</v>
      </c>
    </row>
    <row r="5" spans="1:5">
      <c r="A5" s="4" t="s">
        <v>70</v>
      </c>
      <c r="B5" s="5" t="n">
        <v>437424</v>
      </c>
      <c r="C5" s="5" t="n">
        <v>505900</v>
      </c>
      <c r="D5" s="5" t="n">
        <v>2104203</v>
      </c>
      <c r="E5" s="5" t="n">
        <v>2142162</v>
      </c>
    </row>
    <row r="6" spans="1:5">
      <c r="A6" s="4" t="s">
        <v>71</v>
      </c>
      <c r="B6" s="5" t="n">
        <v>77959</v>
      </c>
      <c r="C6" s="5" t="n">
        <v>120672</v>
      </c>
      <c r="D6" s="5" t="n">
        <v>1153747</v>
      </c>
      <c r="E6" s="5" t="n">
        <v>1015370</v>
      </c>
    </row>
    <row r="7" spans="1:5">
      <c r="A7" s="3" t="s">
        <v>72</v>
      </c>
    </row>
    <row r="8" spans="1:5">
      <c r="A8" s="4" t="s">
        <v>73</v>
      </c>
      <c r="B8" s="5" t="n">
        <v>2578105</v>
      </c>
      <c r="C8" s="5" t="n">
        <v>2461357</v>
      </c>
      <c r="D8" s="5" t="n">
        <v>11086616</v>
      </c>
      <c r="E8" s="5" t="n">
        <v>6877283</v>
      </c>
    </row>
    <row r="9" spans="1:5">
      <c r="A9" s="4" t="s">
        <v>74</v>
      </c>
      <c r="B9" s="5" t="n">
        <v>2578105</v>
      </c>
      <c r="C9" s="5" t="n">
        <v>2461357</v>
      </c>
      <c r="D9" s="5" t="n">
        <v>11086616</v>
      </c>
      <c r="E9" s="5" t="n">
        <v>6877283</v>
      </c>
    </row>
    <row r="10" spans="1:5">
      <c r="A10" s="4" t="s">
        <v>75</v>
      </c>
      <c r="B10" s="5" t="n">
        <v>-2500146</v>
      </c>
      <c r="C10" s="5" t="n">
        <v>-2340685</v>
      </c>
      <c r="D10" s="5" t="n">
        <v>-9932869</v>
      </c>
      <c r="E10" s="5" t="n">
        <v>-5861913</v>
      </c>
    </row>
    <row r="11" spans="1:5">
      <c r="A11" s="3" t="s">
        <v>76</v>
      </c>
    </row>
    <row r="12" spans="1:5">
      <c r="A12" s="4" t="s">
        <v>77</v>
      </c>
      <c r="B12" s="5" t="n">
        <v>-78866</v>
      </c>
      <c r="C12" s="5" t="n">
        <v>-10129</v>
      </c>
      <c r="D12" s="5" t="n">
        <v>-251394</v>
      </c>
      <c r="E12" s="5" t="n">
        <v>-227094</v>
      </c>
    </row>
    <row r="13" spans="1:5">
      <c r="A13" s="4" t="s">
        <v>78</v>
      </c>
      <c r="B13" s="5" t="n">
        <v>24</v>
      </c>
      <c r="C13" s="5" t="n">
        <v>51</v>
      </c>
      <c r="D13" s="5" t="n">
        <v>164</v>
      </c>
      <c r="E13" s="5" t="n">
        <v>274</v>
      </c>
    </row>
    <row r="14" spans="1:5">
      <c r="A14" s="4" t="s">
        <v>79</v>
      </c>
      <c r="D14" s="5" t="n">
        <v>-322000</v>
      </c>
      <c r="E14" s="5" t="n">
        <v>0</v>
      </c>
    </row>
    <row r="15" spans="1:5">
      <c r="A15" s="4" t="s">
        <v>80</v>
      </c>
      <c r="B15" s="5" t="n">
        <v>-78842</v>
      </c>
      <c r="C15" s="5" t="n">
        <v>-10078</v>
      </c>
      <c r="D15" s="5" t="n">
        <v>-573230</v>
      </c>
      <c r="E15" s="5" t="n">
        <v>-226820</v>
      </c>
    </row>
    <row r="16" spans="1:5">
      <c r="A16" s="4" t="s">
        <v>81</v>
      </c>
      <c r="B16" s="7" t="n">
        <v>-2578988</v>
      </c>
      <c r="C16" s="7" t="n">
        <v>-2350763</v>
      </c>
      <c r="D16" s="5" t="n">
        <v>-10506099</v>
      </c>
      <c r="E16" s="5" t="n">
        <v>-6088733</v>
      </c>
    </row>
    <row r="17" spans="1:5">
      <c r="A17" s="4" t="s">
        <v>82</v>
      </c>
      <c r="D17" s="5" t="n">
        <v>-3504</v>
      </c>
      <c r="E17" s="5" t="n">
        <v>1268</v>
      </c>
    </row>
    <row r="18" spans="1:5">
      <c r="A18" s="4" t="s">
        <v>83</v>
      </c>
      <c r="B18" s="7" t="n">
        <v>-2578988</v>
      </c>
      <c r="C18" s="7" t="n">
        <v>-2350763</v>
      </c>
      <c r="D18" s="7" t="n">
        <v>-10509603</v>
      </c>
      <c r="E18" s="7" t="n">
        <v>-6087465</v>
      </c>
    </row>
    <row r="19" spans="1:5">
      <c r="A19" s="3" t="s">
        <v>84</v>
      </c>
    </row>
    <row r="20" spans="1:5">
      <c r="A20" s="4" t="s">
        <v>85</v>
      </c>
      <c r="B20" s="9" t="n">
        <v>-0.04</v>
      </c>
      <c r="C20" s="9" t="n">
        <v>-0.04</v>
      </c>
      <c r="D20" s="9" t="n">
        <v>-0.17</v>
      </c>
      <c r="E20" s="9" t="n">
        <v>-0.14</v>
      </c>
    </row>
    <row r="21" spans="1:5">
      <c r="A21" s="3" t="s">
        <v>86</v>
      </c>
    </row>
    <row r="22" spans="1:5">
      <c r="A22" s="4" t="s">
        <v>87</v>
      </c>
      <c r="B22" s="5" t="n">
        <v>64933423</v>
      </c>
      <c r="C22" s="5" t="n">
        <v>56936376</v>
      </c>
      <c r="D22" s="5" t="n">
        <v>61664457</v>
      </c>
      <c r="E22" s="5" t="n">
        <v>424388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25"/>
    <col customWidth="1" max="3" min="3" width="14"/>
  </cols>
  <sheetData>
    <row r="1" spans="1:3">
      <c r="A1" s="1" t="s">
        <v>481</v>
      </c>
      <c r="B1" s="2" t="s">
        <v>1</v>
      </c>
    </row>
    <row r="2" spans="1:3">
      <c r="B2" s="2" t="s">
        <v>2</v>
      </c>
      <c r="C2" s="2" t="s">
        <v>67</v>
      </c>
    </row>
    <row r="3" spans="1:3">
      <c r="A3" s="3" t="s">
        <v>482</v>
      </c>
    </row>
    <row r="4" spans="1:3">
      <c r="A4" s="4" t="s">
        <v>483</v>
      </c>
      <c r="B4" s="5" t="n">
        <v>16980000</v>
      </c>
    </row>
    <row r="5" spans="1:3">
      <c r="A5" s="4" t="s">
        <v>484</v>
      </c>
      <c r="B5" s="5" t="n">
        <v>850000</v>
      </c>
    </row>
    <row r="6" spans="1:3">
      <c r="A6" s="4" t="s">
        <v>485</v>
      </c>
    </row>
    <row r="7" spans="1:3">
      <c r="A7" s="4" t="s">
        <v>486</v>
      </c>
      <c r="B7" s="5" t="n">
        <v>-600000</v>
      </c>
    </row>
    <row r="8" spans="1:3">
      <c r="A8" s="4" t="s">
        <v>487</v>
      </c>
      <c r="B8" s="5" t="n">
        <v>17230000</v>
      </c>
    </row>
    <row r="9" spans="1:3">
      <c r="A9" s="4" t="s">
        <v>488</v>
      </c>
      <c r="B9" s="5" t="n">
        <v>13154169</v>
      </c>
    </row>
    <row r="10" spans="1:3">
      <c r="A10" s="3" t="s">
        <v>489</v>
      </c>
    </row>
    <row r="11" spans="1:3">
      <c r="A11" s="4" t="s">
        <v>483</v>
      </c>
      <c r="B11" s="9" t="n">
        <v>0.51</v>
      </c>
    </row>
    <row r="12" spans="1:3">
      <c r="A12" s="4" t="s">
        <v>484</v>
      </c>
      <c r="B12" s="10" t="n">
        <v>0.53</v>
      </c>
      <c r="C12" s="9" t="n">
        <v>0.27</v>
      </c>
    </row>
    <row r="13" spans="1:3">
      <c r="A13" s="4" t="s">
        <v>487</v>
      </c>
      <c r="B13" s="10" t="n">
        <v>0.42</v>
      </c>
    </row>
    <row r="14" spans="1:3">
      <c r="A14" s="4" t="s">
        <v>488</v>
      </c>
      <c r="B14" s="9" t="n">
        <v>0.51</v>
      </c>
    </row>
    <row r="15" spans="1:3">
      <c r="A15" s="3" t="s">
        <v>490</v>
      </c>
    </row>
    <row r="16" spans="1:3">
      <c r="A16" s="4" t="s">
        <v>483</v>
      </c>
      <c r="B16" s="4" t="s">
        <v>491</v>
      </c>
    </row>
    <row r="17" spans="1:3">
      <c r="A17" s="4" t="s">
        <v>484</v>
      </c>
      <c r="B17" s="4" t="s">
        <v>492</v>
      </c>
    </row>
    <row r="18" spans="1:3">
      <c r="A18" s="4" t="s">
        <v>487</v>
      </c>
      <c r="B18" s="4" t="s">
        <v>493</v>
      </c>
    </row>
    <row r="19" spans="1:3">
      <c r="A19" s="4" t="s">
        <v>488</v>
      </c>
      <c r="B19" s="4" t="s">
        <v>494</v>
      </c>
    </row>
    <row r="20" spans="1:3">
      <c r="A20" s="3" t="s">
        <v>495</v>
      </c>
    </row>
    <row r="21" spans="1:3">
      <c r="A21" s="4" t="s">
        <v>483</v>
      </c>
      <c r="B21" s="7" t="n">
        <v>160100</v>
      </c>
    </row>
    <row r="22" spans="1:3">
      <c r="A22" s="4" t="s">
        <v>487</v>
      </c>
      <c r="B22" s="5" t="n">
        <v>5000</v>
      </c>
    </row>
    <row r="23" spans="1:3">
      <c r="A23" s="4" t="s">
        <v>488</v>
      </c>
      <c r="B23" s="7" t="n">
        <v>8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5"/>
    <col customWidth="1" max="2" min="2" width="25"/>
  </cols>
  <sheetData>
    <row r="1" spans="1:2">
      <c r="A1" s="1" t="s">
        <v>496</v>
      </c>
      <c r="B1" s="2" t="s">
        <v>96</v>
      </c>
    </row>
    <row r="2" spans="1:2">
      <c r="A2" s="3" t="s">
        <v>482</v>
      </c>
    </row>
    <row r="3" spans="1:2">
      <c r="A3" s="4" t="s">
        <v>483</v>
      </c>
      <c r="B3" s="5" t="n">
        <v>23773914</v>
      </c>
    </row>
    <row r="4" spans="1:2">
      <c r="A4" s="4" t="s">
        <v>484</v>
      </c>
      <c r="B4" s="5" t="n">
        <v>1666667</v>
      </c>
    </row>
    <row r="5" spans="1:2">
      <c r="A5" s="4" t="s">
        <v>485</v>
      </c>
    </row>
    <row r="6" spans="1:2">
      <c r="A6" s="4" t="s">
        <v>487</v>
      </c>
      <c r="B6" s="5" t="n">
        <v>25440581</v>
      </c>
    </row>
    <row r="7" spans="1:2">
      <c r="A7" s="4" t="s">
        <v>497</v>
      </c>
      <c r="B7" s="5" t="n">
        <v>25440581</v>
      </c>
    </row>
    <row r="8" spans="1:2">
      <c r="A8" s="3" t="s">
        <v>489</v>
      </c>
    </row>
    <row r="9" spans="1:2">
      <c r="A9" s="4" t="s">
        <v>483</v>
      </c>
      <c r="B9" s="9" t="n">
        <v>0.58</v>
      </c>
    </row>
    <row r="10" spans="1:2">
      <c r="A10" s="4" t="s">
        <v>484</v>
      </c>
      <c r="B10" s="9" t="n">
        <v>0.41</v>
      </c>
    </row>
    <row r="11" spans="1:2">
      <c r="A11" s="4" t="s">
        <v>485</v>
      </c>
    </row>
    <row r="12" spans="1:2">
      <c r="A12" s="4" t="s">
        <v>486</v>
      </c>
    </row>
    <row r="13" spans="1:2">
      <c r="A13" s="4" t="s">
        <v>487</v>
      </c>
      <c r="B13" s="9" t="n">
        <v>0.6899999999999999</v>
      </c>
    </row>
    <row r="14" spans="1:2">
      <c r="A14" s="4" t="s">
        <v>497</v>
      </c>
      <c r="B14" s="9" t="n">
        <v>0.72</v>
      </c>
    </row>
    <row r="15" spans="1:2">
      <c r="A15" s="3" t="s">
        <v>490</v>
      </c>
    </row>
    <row r="16" spans="1:2">
      <c r="A16" s="4" t="s">
        <v>483</v>
      </c>
      <c r="B16" s="4" t="s">
        <v>498</v>
      </c>
    </row>
    <row r="17" spans="1:2">
      <c r="A17" s="4" t="s">
        <v>484</v>
      </c>
      <c r="B17" s="4" t="s">
        <v>499</v>
      </c>
    </row>
    <row r="18" spans="1:2">
      <c r="A18" s="4" t="s">
        <v>487</v>
      </c>
      <c r="B18" s="4" t="s">
        <v>500</v>
      </c>
    </row>
    <row r="19" spans="1:2">
      <c r="A19" s="4" t="s">
        <v>497</v>
      </c>
      <c r="B19" s="4" t="s">
        <v>501</v>
      </c>
    </row>
    <row r="20" spans="1:2">
      <c r="A20" s="3" t="s">
        <v>495</v>
      </c>
    </row>
    <row r="21" spans="1:2">
      <c r="A21" s="4" t="s">
        <v>483</v>
      </c>
      <c r="B21" s="7" t="n">
        <v>53500</v>
      </c>
    </row>
    <row r="22" spans="1:2">
      <c r="A22" s="4" t="s">
        <v>487</v>
      </c>
      <c r="B22" s="5" t="n">
        <v>7000</v>
      </c>
    </row>
    <row r="23" spans="1:2">
      <c r="A23" s="4" t="s">
        <v>497</v>
      </c>
      <c r="B23" s="7" t="n">
        <v>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502</v>
      </c>
      <c r="B1" s="2" t="s">
        <v>503</v>
      </c>
      <c r="C1" s="2" t="s">
        <v>504</v>
      </c>
      <c r="D1" s="2" t="s">
        <v>505</v>
      </c>
      <c r="E1" s="2" t="s">
        <v>2</v>
      </c>
      <c r="F1" s="2" t="s">
        <v>67</v>
      </c>
      <c r="G1" s="2" t="s">
        <v>506</v>
      </c>
      <c r="H1" s="2" t="s">
        <v>507</v>
      </c>
    </row>
    <row r="2" spans="1:8">
      <c r="A2" s="3" t="s">
        <v>508</v>
      </c>
    </row>
    <row r="3" spans="1:8">
      <c r="A3" s="4" t="s">
        <v>509</v>
      </c>
      <c r="E3" s="5" t="n">
        <v>14000000</v>
      </c>
    </row>
    <row r="4" spans="1:8">
      <c r="A4" s="4" t="s">
        <v>510</v>
      </c>
      <c r="E4" s="5" t="n">
        <v>24000000</v>
      </c>
    </row>
    <row r="5" spans="1:8">
      <c r="A5" s="4" t="s">
        <v>511</v>
      </c>
      <c r="E5" s="4" t="s">
        <v>512</v>
      </c>
    </row>
    <row r="6" spans="1:8">
      <c r="A6" s="4" t="s">
        <v>513</v>
      </c>
    </row>
    <row r="7" spans="1:8">
      <c r="A7" s="3" t="s">
        <v>508</v>
      </c>
    </row>
    <row r="8" spans="1:8">
      <c r="A8" s="4" t="s">
        <v>509</v>
      </c>
      <c r="H8" s="5" t="n">
        <v>2000000</v>
      </c>
    </row>
    <row r="9" spans="1:8">
      <c r="A9" s="4" t="s">
        <v>510</v>
      </c>
      <c r="B9" s="5" t="n">
        <v>4000000</v>
      </c>
    </row>
    <row r="10" spans="1:8">
      <c r="A10" s="4" t="s">
        <v>514</v>
      </c>
    </row>
    <row r="11" spans="1:8">
      <c r="A11" s="3" t="s">
        <v>508</v>
      </c>
    </row>
    <row r="12" spans="1:8">
      <c r="A12" s="4" t="s">
        <v>509</v>
      </c>
      <c r="G12" s="5" t="n">
        <v>4000000</v>
      </c>
    </row>
    <row r="13" spans="1:8">
      <c r="A13" s="4" t="s">
        <v>510</v>
      </c>
      <c r="C13" s="5" t="n">
        <v>20000000</v>
      </c>
      <c r="D13" s="5" t="n">
        <v>10000000</v>
      </c>
    </row>
    <row r="14" spans="1:8">
      <c r="A14" s="4" t="s">
        <v>312</v>
      </c>
    </row>
    <row r="15" spans="1:8">
      <c r="A15" s="3" t="s">
        <v>508</v>
      </c>
    </row>
    <row r="16" spans="1:8">
      <c r="A16" s="4" t="s">
        <v>515</v>
      </c>
      <c r="E16" s="9" t="n">
        <v>0.53</v>
      </c>
      <c r="F16" s="9" t="n">
        <v>0.27</v>
      </c>
    </row>
    <row r="17" spans="1:8">
      <c r="A17" s="4" t="s">
        <v>516</v>
      </c>
      <c r="E17" s="9" t="n">
        <v>0.24</v>
      </c>
    </row>
    <row r="18" spans="1:8">
      <c r="A18" s="4" t="s">
        <v>517</v>
      </c>
      <c r="E18" s="7" t="n">
        <v>10958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3"/>
    <col customWidth="1" max="2" min="2" width="80"/>
    <col customWidth="1" max="3" min="3" width="80"/>
    <col customWidth="1" max="4" min="4" width="21"/>
  </cols>
  <sheetData>
    <row r="1" spans="1:4">
      <c r="A1" s="1" t="s">
        <v>518</v>
      </c>
      <c r="B1" s="2" t="s">
        <v>431</v>
      </c>
      <c r="C1" s="2" t="s">
        <v>1</v>
      </c>
    </row>
    <row r="2" spans="1:4">
      <c r="B2" s="2" t="s">
        <v>519</v>
      </c>
      <c r="C2" s="2" t="s">
        <v>520</v>
      </c>
      <c r="D2" s="2" t="s">
        <v>434</v>
      </c>
    </row>
    <row r="3" spans="1:4">
      <c r="A3" s="3" t="s">
        <v>521</v>
      </c>
    </row>
    <row r="4" spans="1:4">
      <c r="A4" s="4" t="s">
        <v>522</v>
      </c>
      <c r="C4" s="4" t="s">
        <v>523</v>
      </c>
    </row>
    <row r="5" spans="1:4">
      <c r="A5" s="4" t="s">
        <v>524</v>
      </c>
      <c r="C5" s="7" t="n">
        <v>739500</v>
      </c>
      <c r="D5" s="7" t="n">
        <v>293000</v>
      </c>
    </row>
    <row r="6" spans="1:4">
      <c r="A6" s="4" t="s">
        <v>525</v>
      </c>
    </row>
    <row r="7" spans="1:4">
      <c r="A7" s="3" t="s">
        <v>521</v>
      </c>
    </row>
    <row r="8" spans="1:4">
      <c r="A8" s="4" t="s">
        <v>526</v>
      </c>
      <c r="C8" s="4" t="s">
        <v>527</v>
      </c>
    </row>
    <row r="9" spans="1:4">
      <c r="A9" s="4" t="s">
        <v>528</v>
      </c>
      <c r="C9" s="4" t="s">
        <v>529</v>
      </c>
    </row>
    <row r="10" spans="1:4">
      <c r="A10" s="4" t="s">
        <v>530</v>
      </c>
    </row>
    <row r="11" spans="1:4">
      <c r="A11" s="3" t="s">
        <v>521</v>
      </c>
    </row>
    <row r="12" spans="1:4">
      <c r="A12" s="4" t="s">
        <v>531</v>
      </c>
      <c r="C12" s="5" t="n">
        <v>4200</v>
      </c>
    </row>
    <row r="13" spans="1:4">
      <c r="A13" s="4" t="s">
        <v>532</v>
      </c>
      <c r="C13" s="4" t="s">
        <v>533</v>
      </c>
    </row>
    <row r="14" spans="1:4">
      <c r="A14" s="4" t="s">
        <v>526</v>
      </c>
      <c r="C14" s="4" t="s">
        <v>534</v>
      </c>
    </row>
    <row r="15" spans="1:4">
      <c r="A15" s="4" t="s">
        <v>535</v>
      </c>
      <c r="C15" s="7" t="n">
        <v>127000</v>
      </c>
    </row>
    <row r="16" spans="1:4">
      <c r="A16" s="4" t="s">
        <v>528</v>
      </c>
      <c r="C16" s="4" t="s">
        <v>536</v>
      </c>
    </row>
    <row r="17" spans="1:4">
      <c r="A17" s="4" t="s">
        <v>537</v>
      </c>
      <c r="C17" s="7" t="n">
        <v>160000</v>
      </c>
    </row>
    <row r="18" spans="1:4">
      <c r="A18" s="4" t="s">
        <v>538</v>
      </c>
      <c r="C18" s="5" t="n">
        <v>106667</v>
      </c>
    </row>
    <row r="19" spans="1:4">
      <c r="A19" s="4" t="s">
        <v>539</v>
      </c>
      <c r="C19" s="5" t="n">
        <v>53333</v>
      </c>
    </row>
    <row r="20" spans="1:4">
      <c r="A20" s="4" t="s">
        <v>540</v>
      </c>
    </row>
    <row r="21" spans="1:4">
      <c r="A21" s="3" t="s">
        <v>521</v>
      </c>
    </row>
    <row r="22" spans="1:4">
      <c r="A22" s="4" t="s">
        <v>535</v>
      </c>
      <c r="C22" s="5" t="n">
        <v>2200</v>
      </c>
    </row>
    <row r="23" spans="1:4">
      <c r="A23" s="4" t="s">
        <v>541</v>
      </c>
    </row>
    <row r="24" spans="1:4">
      <c r="A24" s="3" t="s">
        <v>521</v>
      </c>
    </row>
    <row r="25" spans="1:4">
      <c r="A25" s="4" t="s">
        <v>535</v>
      </c>
      <c r="C25" s="5" t="n">
        <v>1650</v>
      </c>
    </row>
    <row r="26" spans="1:4">
      <c r="A26" s="4" t="s">
        <v>542</v>
      </c>
    </row>
    <row r="27" spans="1:4">
      <c r="A27" s="3" t="s">
        <v>521</v>
      </c>
    </row>
    <row r="28" spans="1:4">
      <c r="A28" s="4" t="s">
        <v>535</v>
      </c>
      <c r="C28" s="5" t="n">
        <v>3700</v>
      </c>
    </row>
    <row r="29" spans="1:4">
      <c r="A29" s="4" t="s">
        <v>406</v>
      </c>
    </row>
    <row r="30" spans="1:4">
      <c r="A30" s="3" t="s">
        <v>521</v>
      </c>
    </row>
    <row r="31" spans="1:4">
      <c r="A31" s="4" t="s">
        <v>543</v>
      </c>
      <c r="B31" s="9" t="n">
        <v>0.5</v>
      </c>
    </row>
    <row r="32" spans="1:4">
      <c r="A32" s="4" t="s">
        <v>403</v>
      </c>
      <c r="B32" s="4" t="s">
        <v>411</v>
      </c>
    </row>
    <row r="33" spans="1:4">
      <c r="A33" s="4" t="s">
        <v>544</v>
      </c>
    </row>
    <row r="34" spans="1:4">
      <c r="A34" s="3" t="s">
        <v>521</v>
      </c>
    </row>
    <row r="35" spans="1:4">
      <c r="A35" s="4" t="s">
        <v>545</v>
      </c>
      <c r="C35" s="7" t="n">
        <v>2700000</v>
      </c>
    </row>
    <row r="36" spans="1:4">
      <c r="A36" s="4" t="s">
        <v>546</v>
      </c>
      <c r="C36" s="5" t="n">
        <v>2</v>
      </c>
    </row>
    <row r="37" spans="1:4">
      <c r="A37" s="4" t="s">
        <v>547</v>
      </c>
      <c r="C37" s="4" t="s">
        <v>548</v>
      </c>
    </row>
    <row r="38" spans="1:4">
      <c r="A38" s="4" t="s">
        <v>549</v>
      </c>
      <c r="C38" s="5" t="n">
        <v>125000</v>
      </c>
    </row>
    <row r="39" spans="1:4">
      <c r="A39" s="4" t="s">
        <v>403</v>
      </c>
      <c r="C39" s="4" t="s">
        <v>550</v>
      </c>
    </row>
    <row r="40" spans="1:4">
      <c r="A40" s="4" t="s">
        <v>551</v>
      </c>
    </row>
    <row r="41" spans="1:4">
      <c r="A41" s="3" t="s">
        <v>521</v>
      </c>
    </row>
    <row r="42" spans="1:4">
      <c r="A42" s="4" t="s">
        <v>552</v>
      </c>
      <c r="C42" s="7" t="n">
        <v>1350000</v>
      </c>
    </row>
    <row r="43" spans="1:4">
      <c r="A43" s="4" t="s">
        <v>553</v>
      </c>
    </row>
    <row r="44" spans="1:4">
      <c r="A44" s="3" t="s">
        <v>521</v>
      </c>
    </row>
    <row r="45" spans="1:4">
      <c r="A45" s="4" t="s">
        <v>552</v>
      </c>
      <c r="C45" s="7" t="n">
        <v>1350000</v>
      </c>
    </row>
    <row r="46" spans="1:4">
      <c r="A46" s="4" t="s">
        <v>554</v>
      </c>
    </row>
    <row r="47" spans="1:4">
      <c r="A47" s="3" t="s">
        <v>521</v>
      </c>
    </row>
    <row r="48" spans="1:4">
      <c r="A48" s="4" t="s">
        <v>555</v>
      </c>
      <c r="C48" s="4" t="s">
        <v>55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8"/>
    <col customWidth="1" max="2" min="2" width="80"/>
    <col customWidth="1" max="3" min="3" width="35"/>
    <col customWidth="1" max="4" min="4" width="80"/>
    <col customWidth="1" max="5" min="5" width="80"/>
    <col customWidth="1" max="6" min="6" width="21"/>
    <col customWidth="1" max="7" min="7" width="14"/>
    <col customWidth="1" max="8" min="8" width="27"/>
  </cols>
  <sheetData>
    <row r="1" spans="1:8">
      <c r="A1" s="1" t="s">
        <v>557</v>
      </c>
      <c r="B1" s="2" t="s">
        <v>558</v>
      </c>
      <c r="C1" s="2" t="s">
        <v>559</v>
      </c>
      <c r="D1" s="2" t="s">
        <v>560</v>
      </c>
      <c r="E1" s="2" t="s">
        <v>561</v>
      </c>
      <c r="F1" s="2" t="s">
        <v>562</v>
      </c>
      <c r="G1" s="2" t="s">
        <v>67</v>
      </c>
      <c r="H1" s="2" t="s">
        <v>563</v>
      </c>
    </row>
    <row r="2" spans="1:8">
      <c r="A2" s="3" t="s">
        <v>521</v>
      </c>
    </row>
    <row r="3" spans="1:8">
      <c r="A3" s="4" t="s">
        <v>564</v>
      </c>
      <c r="D3" s="4" t="s">
        <v>529</v>
      </c>
    </row>
    <row r="4" spans="1:8">
      <c r="A4" s="4" t="s">
        <v>565</v>
      </c>
      <c r="D4" s="4" t="s">
        <v>566</v>
      </c>
    </row>
    <row r="5" spans="1:8">
      <c r="A5" s="4" t="s">
        <v>567</v>
      </c>
      <c r="F5" s="4" t="s">
        <v>568</v>
      </c>
      <c r="G5" s="4" t="s">
        <v>569</v>
      </c>
    </row>
    <row r="6" spans="1:8">
      <c r="A6" s="4" t="s">
        <v>570</v>
      </c>
    </row>
    <row r="7" spans="1:8">
      <c r="A7" s="3" t="s">
        <v>521</v>
      </c>
    </row>
    <row r="8" spans="1:8">
      <c r="A8" s="4" t="s">
        <v>571</v>
      </c>
      <c r="C8" s="5" t="n">
        <v>2</v>
      </c>
    </row>
    <row r="9" spans="1:8">
      <c r="A9" s="4" t="s">
        <v>572</v>
      </c>
      <c r="C9" s="7" t="n">
        <v>30000</v>
      </c>
    </row>
    <row r="10" spans="1:8">
      <c r="A10" s="4" t="s">
        <v>573</v>
      </c>
      <c r="C10" s="7" t="n">
        <v>2000</v>
      </c>
    </row>
    <row r="11" spans="1:8">
      <c r="A11" s="4" t="s">
        <v>564</v>
      </c>
      <c r="C11" s="4" t="s">
        <v>529</v>
      </c>
    </row>
    <row r="12" spans="1:8">
      <c r="A12" s="4" t="s">
        <v>574</v>
      </c>
      <c r="C12" s="7" t="n">
        <v>2000</v>
      </c>
    </row>
    <row r="13" spans="1:8">
      <c r="A13" s="4" t="s">
        <v>575</v>
      </c>
      <c r="B13" s="5" t="n">
        <v>200000</v>
      </c>
      <c r="C13" s="5" t="n">
        <v>200000</v>
      </c>
      <c r="E13" s="5" t="n">
        <v>150000</v>
      </c>
    </row>
    <row r="14" spans="1:8">
      <c r="A14" s="4" t="s">
        <v>576</v>
      </c>
      <c r="B14" s="4" t="s">
        <v>397</v>
      </c>
      <c r="E14" s="4" t="s">
        <v>577</v>
      </c>
    </row>
    <row r="15" spans="1:8">
      <c r="A15" s="4" t="s">
        <v>578</v>
      </c>
      <c r="B15" s="4" t="s">
        <v>579</v>
      </c>
      <c r="E15" s="4" t="s">
        <v>580</v>
      </c>
    </row>
    <row r="16" spans="1:8">
      <c r="A16" s="4" t="s">
        <v>565</v>
      </c>
      <c r="B16" s="4" t="s">
        <v>581</v>
      </c>
      <c r="E16" s="4" t="s">
        <v>582</v>
      </c>
    </row>
    <row r="17" spans="1:8">
      <c r="A17" s="4" t="s">
        <v>583</v>
      </c>
      <c r="B17" s="4" t="s">
        <v>584</v>
      </c>
      <c r="E17" s="4" t="s">
        <v>585</v>
      </c>
    </row>
    <row r="18" spans="1:8">
      <c r="A18" s="4" t="s">
        <v>443</v>
      </c>
      <c r="B18" s="9" t="n">
        <v>0.5</v>
      </c>
      <c r="E18" s="9" t="n">
        <v>1.2</v>
      </c>
    </row>
    <row r="19" spans="1:8">
      <c r="A19" s="4" t="s">
        <v>586</v>
      </c>
    </row>
    <row r="20" spans="1:8">
      <c r="A20" s="3" t="s">
        <v>521</v>
      </c>
    </row>
    <row r="21" spans="1:8">
      <c r="A21" s="4" t="s">
        <v>572</v>
      </c>
      <c r="F21" s="7" t="n">
        <v>132000</v>
      </c>
    </row>
    <row r="22" spans="1:8">
      <c r="A22" s="4" t="s">
        <v>587</v>
      </c>
    </row>
    <row r="23" spans="1:8">
      <c r="A23" s="3" t="s">
        <v>521</v>
      </c>
    </row>
    <row r="24" spans="1:8">
      <c r="A24" s="4" t="s">
        <v>572</v>
      </c>
      <c r="H24" s="7" t="n">
        <v>20000</v>
      </c>
    </row>
    <row r="25" spans="1:8">
      <c r="A25" s="4" t="s">
        <v>575</v>
      </c>
      <c r="H25" s="5" t="n">
        <v>1500000</v>
      </c>
    </row>
    <row r="26" spans="1:8">
      <c r="A26" s="4" t="s">
        <v>588</v>
      </c>
      <c r="H26" s="4" t="s">
        <v>577</v>
      </c>
    </row>
    <row r="27" spans="1:8">
      <c r="A27" s="4" t="s">
        <v>589</v>
      </c>
      <c r="H27" s="4" t="s">
        <v>476</v>
      </c>
    </row>
    <row r="28" spans="1:8">
      <c r="A28" s="4" t="s">
        <v>590</v>
      </c>
      <c r="H28" s="7" t="n">
        <v>125000</v>
      </c>
    </row>
    <row r="29" spans="1:8">
      <c r="A29" s="4" t="s">
        <v>591</v>
      </c>
      <c r="H29" s="5" t="n">
        <v>6000000</v>
      </c>
    </row>
    <row r="30" spans="1:8">
      <c r="A30" s="4" t="s">
        <v>592</v>
      </c>
      <c r="H30" s="5" t="n">
        <v>125000</v>
      </c>
    </row>
    <row r="31" spans="1:8">
      <c r="A31" s="4" t="s">
        <v>593</v>
      </c>
      <c r="H31" s="5" t="n">
        <v>12000000</v>
      </c>
    </row>
    <row r="32" spans="1:8">
      <c r="A32" s="4" t="s">
        <v>594</v>
      </c>
      <c r="H32" s="7" t="n">
        <v>250000</v>
      </c>
    </row>
    <row r="33" spans="1:8">
      <c r="A33" s="4" t="s">
        <v>595</v>
      </c>
    </row>
    <row r="34" spans="1:8">
      <c r="A34" s="3" t="s">
        <v>521</v>
      </c>
    </row>
    <row r="35" spans="1:8">
      <c r="A35" s="4" t="s">
        <v>596</v>
      </c>
      <c r="H35" s="4" t="s">
        <v>577</v>
      </c>
    </row>
    <row r="36" spans="1:8">
      <c r="A36" s="4" t="s">
        <v>572</v>
      </c>
      <c r="H36" s="7" t="n">
        <v>1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r="1" spans="1:5">
      <c r="A1" s="1" t="s">
        <v>597</v>
      </c>
      <c r="B1" s="2" t="s">
        <v>1</v>
      </c>
      <c r="D1" s="2" t="s">
        <v>66</v>
      </c>
    </row>
    <row r="2" spans="1:5">
      <c r="B2" s="2" t="s">
        <v>2</v>
      </c>
      <c r="C2" s="2" t="s">
        <v>67</v>
      </c>
      <c r="D2" s="2" t="s">
        <v>23</v>
      </c>
      <c r="E2" s="2" t="s">
        <v>24</v>
      </c>
    </row>
    <row r="3" spans="1:5">
      <c r="A3" s="3" t="s">
        <v>598</v>
      </c>
    </row>
    <row r="4" spans="1:5">
      <c r="A4" s="4" t="s">
        <v>69</v>
      </c>
      <c r="B4" s="7" t="n">
        <v>515383</v>
      </c>
      <c r="C4" s="7" t="n">
        <v>626572</v>
      </c>
      <c r="D4" s="7" t="n">
        <v>3257950</v>
      </c>
      <c r="E4" s="7" t="n">
        <v>3157532</v>
      </c>
    </row>
    <row r="5" spans="1:5">
      <c r="A5" s="4" t="s">
        <v>599</v>
      </c>
      <c r="B5" s="5" t="n">
        <v>-2438913</v>
      </c>
      <c r="C5" s="5" t="n">
        <v>-2259824</v>
      </c>
    </row>
    <row r="6" spans="1:5">
      <c r="A6" s="4" t="s">
        <v>78</v>
      </c>
      <c r="B6" s="5" t="n">
        <v>24</v>
      </c>
      <c r="C6" s="5" t="n">
        <v>51</v>
      </c>
      <c r="D6" s="5" t="n">
        <v>164</v>
      </c>
      <c r="E6" s="5" t="n">
        <v>274</v>
      </c>
    </row>
    <row r="7" spans="1:5">
      <c r="A7" s="4" t="s">
        <v>600</v>
      </c>
      <c r="B7" s="5" t="n">
        <v>-78866</v>
      </c>
      <c r="C7" s="5" t="n">
        <v>-10129</v>
      </c>
      <c r="D7" s="5" t="n">
        <v>-251394</v>
      </c>
      <c r="E7" s="5" t="n">
        <v>-227094</v>
      </c>
    </row>
    <row r="8" spans="1:5">
      <c r="A8" s="4" t="s">
        <v>130</v>
      </c>
      <c r="B8" s="5" t="n">
        <v>-61233</v>
      </c>
      <c r="C8" s="5" t="n">
        <v>-80861</v>
      </c>
    </row>
    <row r="9" spans="1:5">
      <c r="A9" s="4" t="s">
        <v>81</v>
      </c>
      <c r="B9" s="5" t="n">
        <v>-2578988</v>
      </c>
      <c r="C9" s="5" t="n">
        <v>-2350763</v>
      </c>
      <c r="D9" s="5" t="n">
        <v>-10506099</v>
      </c>
      <c r="E9" s="5" t="n">
        <v>-6088733</v>
      </c>
    </row>
    <row r="10" spans="1:5">
      <c r="A10" s="4" t="s">
        <v>601</v>
      </c>
      <c r="B10" s="5" t="n">
        <v>2425506</v>
      </c>
      <c r="C10" s="5" t="n">
        <v>3909530</v>
      </c>
      <c r="D10" s="7" t="n">
        <v>2833968</v>
      </c>
      <c r="E10" s="7" t="n">
        <v>3228504</v>
      </c>
    </row>
    <row r="11" spans="1:5">
      <c r="A11" s="4" t="s">
        <v>602</v>
      </c>
    </row>
    <row r="12" spans="1:5">
      <c r="A12" s="3" t="s">
        <v>598</v>
      </c>
    </row>
    <row r="13" spans="1:5">
      <c r="A13" s="4" t="s">
        <v>69</v>
      </c>
      <c r="B13" s="5" t="n">
        <v>515383</v>
      </c>
      <c r="C13" s="5" t="n">
        <v>546054</v>
      </c>
    </row>
    <row r="14" spans="1:5">
      <c r="A14" s="4" t="s">
        <v>599</v>
      </c>
      <c r="B14" s="5" t="n">
        <v>-640113</v>
      </c>
      <c r="C14" s="5" t="n">
        <v>-326185</v>
      </c>
    </row>
    <row r="15" spans="1:5">
      <c r="A15" s="4" t="s">
        <v>78</v>
      </c>
      <c r="B15" s="5" t="n">
        <v>24</v>
      </c>
      <c r="C15" s="5" t="n">
        <v>51</v>
      </c>
    </row>
    <row r="16" spans="1:5">
      <c r="A16" s="4" t="s">
        <v>600</v>
      </c>
      <c r="B16" s="5" t="n">
        <v>-78866</v>
      </c>
      <c r="C16" s="5" t="n">
        <v>-10129</v>
      </c>
    </row>
    <row r="17" spans="1:5">
      <c r="A17" s="4" t="s">
        <v>130</v>
      </c>
      <c r="B17" s="5" t="n">
        <v>-22607</v>
      </c>
      <c r="C17" s="5" t="n">
        <v>-25555</v>
      </c>
    </row>
    <row r="18" spans="1:5">
      <c r="A18" s="4" t="s">
        <v>81</v>
      </c>
      <c r="B18" s="5" t="n">
        <v>-741562</v>
      </c>
      <c r="C18" s="5" t="n">
        <v>-361818</v>
      </c>
    </row>
    <row r="19" spans="1:5">
      <c r="A19" s="4" t="s">
        <v>601</v>
      </c>
      <c r="B19" s="7" t="n">
        <v>2052468</v>
      </c>
      <c r="C19" s="5" t="n">
        <v>3274192</v>
      </c>
    </row>
    <row r="20" spans="1:5">
      <c r="A20" s="4" t="s">
        <v>603</v>
      </c>
    </row>
    <row r="21" spans="1:5">
      <c r="A21" s="3" t="s">
        <v>598</v>
      </c>
    </row>
    <row r="22" spans="1:5">
      <c r="A22" s="4" t="s">
        <v>69</v>
      </c>
      <c r="C22" s="5" t="n">
        <v>80500</v>
      </c>
    </row>
    <row r="23" spans="1:5">
      <c r="A23" s="4" t="s">
        <v>599</v>
      </c>
      <c r="B23" s="7" t="n">
        <v>-1798800</v>
      </c>
      <c r="C23" s="5" t="n">
        <v>-1933639</v>
      </c>
    </row>
    <row r="24" spans="1:5">
      <c r="A24" s="4" t="s">
        <v>78</v>
      </c>
    </row>
    <row r="25" spans="1:5">
      <c r="A25" s="4" t="s">
        <v>600</v>
      </c>
    </row>
    <row r="26" spans="1:5">
      <c r="A26" s="4" t="s">
        <v>130</v>
      </c>
      <c r="B26" s="7" t="n">
        <v>-38626</v>
      </c>
      <c r="C26" s="5" t="n">
        <v>-55306</v>
      </c>
    </row>
    <row r="27" spans="1:5">
      <c r="A27" s="4" t="s">
        <v>81</v>
      </c>
      <c r="B27" s="5" t="n">
        <v>-1837426</v>
      </c>
      <c r="C27" s="5" t="n">
        <v>-1988945</v>
      </c>
    </row>
    <row r="28" spans="1:5">
      <c r="A28" s="4" t="s">
        <v>601</v>
      </c>
      <c r="B28" s="7" t="n">
        <v>373038</v>
      </c>
      <c r="C28" s="7" t="n">
        <v>6353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s>
  <sheetData>
    <row r="1" spans="1:4">
      <c r="A1" s="1" t="s">
        <v>604</v>
      </c>
      <c r="B1" s="2" t="s">
        <v>431</v>
      </c>
      <c r="C1" s="2" t="s">
        <v>1</v>
      </c>
    </row>
    <row r="2" spans="1:4">
      <c r="B2" s="2" t="s">
        <v>378</v>
      </c>
      <c r="C2" s="2" t="s">
        <v>2</v>
      </c>
      <c r="D2" s="2" t="s">
        <v>376</v>
      </c>
    </row>
    <row r="3" spans="1:4">
      <c r="A3" s="3" t="s">
        <v>605</v>
      </c>
    </row>
    <row r="4" spans="1:4">
      <c r="A4" s="4" t="s">
        <v>606</v>
      </c>
      <c r="B4" s="7" t="n">
        <v>500000</v>
      </c>
      <c r="C4" s="7" t="n">
        <v>15000000</v>
      </c>
    </row>
    <row r="5" spans="1:4">
      <c r="A5" s="4" t="s">
        <v>607</v>
      </c>
      <c r="C5" s="5" t="n">
        <v>1666667</v>
      </c>
    </row>
    <row r="6" spans="1:4">
      <c r="A6" s="4" t="s">
        <v>608</v>
      </c>
      <c r="B6" s="9" t="n">
        <v>0.16</v>
      </c>
      <c r="C6" s="9" t="n">
        <v>0.3</v>
      </c>
      <c r="D6" s="7" t="n">
        <v>1</v>
      </c>
    </row>
    <row r="7" spans="1:4">
      <c r="A7" s="4" t="s">
        <v>609</v>
      </c>
      <c r="B7" s="4" t="s">
        <v>610</v>
      </c>
    </row>
    <row r="8" spans="1:4">
      <c r="A8" s="4" t="s">
        <v>611</v>
      </c>
    </row>
    <row r="9" spans="1:4">
      <c r="A9" s="3" t="s">
        <v>605</v>
      </c>
    </row>
    <row r="10" spans="1:4">
      <c r="A10" s="4" t="s">
        <v>607</v>
      </c>
      <c r="B10" s="5" t="n">
        <v>200000</v>
      </c>
    </row>
    <row r="11" spans="1:4">
      <c r="A11" s="4" t="s">
        <v>608</v>
      </c>
      <c r="B11" s="9" t="n">
        <v>0.5</v>
      </c>
    </row>
    <row r="12" spans="1:4">
      <c r="A12" s="4" t="s">
        <v>612</v>
      </c>
    </row>
    <row r="13" spans="1:4">
      <c r="A13" s="3" t="s">
        <v>605</v>
      </c>
    </row>
    <row r="14" spans="1:4">
      <c r="A14" s="4" t="s">
        <v>606</v>
      </c>
      <c r="B14" s="7" t="n">
        <v>2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613</v>
      </c>
      <c r="B1" s="2" t="s">
        <v>1</v>
      </c>
    </row>
    <row r="2" spans="1:2">
      <c r="B2" s="2" t="s">
        <v>2</v>
      </c>
    </row>
    <row r="3" spans="1:2">
      <c r="A3" s="3" t="s">
        <v>181</v>
      </c>
    </row>
    <row r="4" spans="1:2">
      <c r="A4" s="4" t="s">
        <v>614</v>
      </c>
      <c r="B4" s="4" t="s">
        <v>6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24"/>
    <col customWidth="1" max="3" min="3" width="24"/>
  </cols>
  <sheetData>
    <row r="1" spans="1:3">
      <c r="A1" s="1" t="s">
        <v>616</v>
      </c>
      <c r="B1" s="2" t="s">
        <v>431</v>
      </c>
    </row>
    <row r="2" spans="1:3">
      <c r="B2" s="2" t="s">
        <v>617</v>
      </c>
      <c r="C2" s="2" t="s">
        <v>618</v>
      </c>
    </row>
    <row r="3" spans="1:3">
      <c r="A3" s="3" t="s">
        <v>619</v>
      </c>
    </row>
    <row r="4" spans="1:3">
      <c r="A4" s="4" t="s">
        <v>620</v>
      </c>
      <c r="B4" s="7" t="n">
        <v>210000</v>
      </c>
      <c r="C4" s="7" t="n">
        <v>1710000</v>
      </c>
    </row>
    <row r="5" spans="1:3">
      <c r="A5" s="4" t="s">
        <v>621</v>
      </c>
      <c r="B5" s="5" t="n">
        <v>700000</v>
      </c>
      <c r="C5" s="5" t="n">
        <v>5700000</v>
      </c>
    </row>
    <row r="6" spans="1:3">
      <c r="A6" s="4" t="s">
        <v>622</v>
      </c>
      <c r="B6" s="9" t="n">
        <v>0.45</v>
      </c>
      <c r="C6" s="9" t="n">
        <v>0.45</v>
      </c>
    </row>
    <row r="7" spans="1:3">
      <c r="A7" s="4" t="s">
        <v>623</v>
      </c>
      <c r="B7" s="4" t="s">
        <v>624</v>
      </c>
      <c r="C7" s="4" t="s">
        <v>6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57"/>
    <col customWidth="1" max="2" min="2" width="16"/>
    <col customWidth="1" max="3" min="3" width="13"/>
    <col customWidth="1" max="4" min="4" width="27"/>
    <col customWidth="1" max="5" min="5" width="19"/>
    <col customWidth="1" max="6" min="6" width="46"/>
    <col customWidth="1" max="7" min="7" width="20"/>
    <col customWidth="1" max="8" min="8" width="15"/>
    <col customWidth="1" max="9" min="9" width="12"/>
  </cols>
  <sheetData>
    <row r="1" spans="1:9">
      <c r="A1" s="1" t="s">
        <v>88</v>
      </c>
      <c r="B1" s="2" t="s">
        <v>89</v>
      </c>
      <c r="C1" s="2" t="s">
        <v>90</v>
      </c>
      <c r="D1" s="2" t="s">
        <v>91</v>
      </c>
      <c r="E1" s="2" t="s">
        <v>92</v>
      </c>
      <c r="F1" s="2" t="s">
        <v>93</v>
      </c>
      <c r="G1" s="2" t="s">
        <v>94</v>
      </c>
      <c r="H1" s="2" t="s">
        <v>95</v>
      </c>
      <c r="I1" s="2" t="s">
        <v>96</v>
      </c>
    </row>
    <row r="2" spans="1:9">
      <c r="A2" s="4" t="s">
        <v>97</v>
      </c>
      <c r="B2" s="5" t="n">
        <v>220000</v>
      </c>
      <c r="C2" s="5" t="n">
        <v>30252938</v>
      </c>
      <c r="H2" s="5" t="n">
        <v>23334</v>
      </c>
    </row>
    <row r="3" spans="1:9">
      <c r="A3" s="4" t="s">
        <v>98</v>
      </c>
      <c r="B3" s="7" t="n">
        <v>22</v>
      </c>
      <c r="C3" s="7" t="n">
        <v>3025</v>
      </c>
      <c r="D3" s="7" t="n">
        <v>14485740</v>
      </c>
      <c r="E3" s="7" t="n">
        <v>0</v>
      </c>
      <c r="F3" s="7" t="n">
        <v>0</v>
      </c>
      <c r="G3" s="7" t="n">
        <v>-13418302</v>
      </c>
      <c r="H3" s="7" t="n">
        <v>-31501</v>
      </c>
      <c r="I3" s="7" t="n">
        <v>1038984</v>
      </c>
    </row>
    <row r="4" spans="1:9">
      <c r="A4" s="4" t="s">
        <v>99</v>
      </c>
      <c r="C4" s="5" t="n">
        <v>19125006</v>
      </c>
    </row>
    <row r="5" spans="1:9">
      <c r="A5" s="4" t="s">
        <v>100</v>
      </c>
      <c r="C5" s="7" t="n">
        <v>1913</v>
      </c>
      <c r="D5" s="5" t="n">
        <v>5735903</v>
      </c>
      <c r="E5" s="5" t="n">
        <v>-175000</v>
      </c>
      <c r="I5" s="5" t="n">
        <v>5562816</v>
      </c>
    </row>
    <row r="6" spans="1:9">
      <c r="A6" s="4" t="s">
        <v>101</v>
      </c>
      <c r="D6" s="5" t="n">
        <v>-182184</v>
      </c>
      <c r="I6" s="5" t="n">
        <v>-182184</v>
      </c>
    </row>
    <row r="7" spans="1:9">
      <c r="A7" s="4" t="s">
        <v>102</v>
      </c>
      <c r="C7" s="5" t="n">
        <v>2402969</v>
      </c>
    </row>
    <row r="8" spans="1:9">
      <c r="A8" s="4" t="s">
        <v>103</v>
      </c>
      <c r="C8" s="7" t="n">
        <v>240</v>
      </c>
      <c r="D8" s="5" t="n">
        <v>1047851</v>
      </c>
      <c r="I8" s="5" t="n">
        <v>1048091</v>
      </c>
    </row>
    <row r="9" spans="1:9">
      <c r="A9" s="4" t="s">
        <v>104</v>
      </c>
      <c r="D9" s="5" t="n">
        <v>716983</v>
      </c>
      <c r="I9" s="7" t="n">
        <v>716983</v>
      </c>
    </row>
    <row r="10" spans="1:9">
      <c r="A10" s="4" t="s">
        <v>105</v>
      </c>
      <c r="B10" s="5" t="n">
        <v>-220000</v>
      </c>
      <c r="C10" s="5" t="n">
        <v>528000</v>
      </c>
      <c r="I10" s="5" t="n">
        <v>93334</v>
      </c>
    </row>
    <row r="11" spans="1:9">
      <c r="A11" s="4" t="s">
        <v>106</v>
      </c>
      <c r="B11" s="7" t="n">
        <v>-22</v>
      </c>
      <c r="C11" s="7" t="n">
        <v>53</v>
      </c>
      <c r="D11" s="5" t="n">
        <v>-31</v>
      </c>
      <c r="I11" s="7" t="n">
        <v>28000</v>
      </c>
    </row>
    <row r="12" spans="1:9">
      <c r="A12" s="4" t="s">
        <v>107</v>
      </c>
      <c r="C12" s="5" t="n">
        <v>93334</v>
      </c>
    </row>
    <row r="13" spans="1:9">
      <c r="A13" s="4" t="s">
        <v>108</v>
      </c>
      <c r="C13" s="7" t="n">
        <v>9</v>
      </c>
      <c r="D13" s="5" t="n">
        <v>27991</v>
      </c>
      <c r="I13" s="5" t="n">
        <v>28000</v>
      </c>
    </row>
    <row r="14" spans="1:9">
      <c r="A14" s="4" t="s">
        <v>109</v>
      </c>
      <c r="D14" s="5" t="n">
        <v>116667</v>
      </c>
      <c r="I14" s="5" t="n">
        <v>116667</v>
      </c>
    </row>
    <row r="15" spans="1:9">
      <c r="A15" s="4" t="s">
        <v>110</v>
      </c>
      <c r="I15" s="5" t="n">
        <v>0</v>
      </c>
    </row>
    <row r="16" spans="1:9">
      <c r="A16" s="4" t="s">
        <v>111</v>
      </c>
      <c r="I16" s="5" t="n">
        <v>0</v>
      </c>
    </row>
    <row r="17" spans="1:9">
      <c r="A17" s="4" t="s">
        <v>81</v>
      </c>
      <c r="F17" s="5" t="n">
        <v>1268</v>
      </c>
      <c r="G17" s="5" t="n">
        <v>-6087465</v>
      </c>
      <c r="I17" s="5" t="n">
        <v>-6086197</v>
      </c>
    </row>
    <row r="18" spans="1:9">
      <c r="A18" s="4" t="s">
        <v>112</v>
      </c>
      <c r="B18" s="5" t="n">
        <v>0</v>
      </c>
      <c r="C18" s="5" t="n">
        <v>52402247</v>
      </c>
      <c r="H18" s="5" t="n">
        <v>23334</v>
      </c>
    </row>
    <row r="19" spans="1:9">
      <c r="A19" s="4" t="s">
        <v>113</v>
      </c>
      <c r="B19" s="7" t="n">
        <v>0</v>
      </c>
      <c r="C19" s="7" t="n">
        <v>5240</v>
      </c>
      <c r="D19" s="5" t="n">
        <v>21948920</v>
      </c>
      <c r="E19" s="5" t="n">
        <v>-175000</v>
      </c>
      <c r="F19" s="5" t="n">
        <v>1268</v>
      </c>
      <c r="G19" s="5" t="n">
        <v>-19505767</v>
      </c>
      <c r="H19" s="7" t="n">
        <v>-31501</v>
      </c>
      <c r="I19" s="7" t="n">
        <v>2243160</v>
      </c>
    </row>
    <row r="20" spans="1:9">
      <c r="A20" s="4" t="s">
        <v>99</v>
      </c>
      <c r="C20" s="5" t="n">
        <v>10867669</v>
      </c>
      <c r="I20" s="5" t="n">
        <v>283990</v>
      </c>
    </row>
    <row r="21" spans="1:9">
      <c r="A21" s="4" t="s">
        <v>100</v>
      </c>
      <c r="C21" s="7" t="n">
        <v>1086</v>
      </c>
      <c r="D21" s="5" t="n">
        <v>3275224</v>
      </c>
      <c r="E21" s="5" t="n">
        <v>175000</v>
      </c>
      <c r="I21" s="7" t="n">
        <v>3451310</v>
      </c>
    </row>
    <row r="22" spans="1:9">
      <c r="A22" s="4" t="s">
        <v>114</v>
      </c>
      <c r="C22" s="5" t="n">
        <v>784000</v>
      </c>
    </row>
    <row r="23" spans="1:9">
      <c r="A23" s="4" t="s">
        <v>115</v>
      </c>
      <c r="C23" s="7" t="n">
        <v>79</v>
      </c>
      <c r="D23" s="5" t="n">
        <v>366462</v>
      </c>
      <c r="I23" s="5" t="n">
        <v>366541</v>
      </c>
    </row>
    <row r="24" spans="1:9">
      <c r="A24" s="4" t="s">
        <v>116</v>
      </c>
      <c r="D24" s="5" t="n">
        <v>3117807</v>
      </c>
      <c r="I24" s="5" t="n">
        <v>3117807</v>
      </c>
    </row>
    <row r="25" spans="1:9">
      <c r="A25" s="4" t="s">
        <v>101</v>
      </c>
      <c r="D25" s="5" t="n">
        <v>-1307700</v>
      </c>
      <c r="I25" s="7" t="n">
        <v>-1307700</v>
      </c>
    </row>
    <row r="26" spans="1:9">
      <c r="A26" s="4" t="s">
        <v>102</v>
      </c>
      <c r="I26" s="5" t="n">
        <v>62791</v>
      </c>
    </row>
    <row r="27" spans="1:9">
      <c r="A27" s="4" t="s">
        <v>103</v>
      </c>
      <c r="I27" s="7" t="n">
        <v>27000</v>
      </c>
    </row>
    <row r="28" spans="1:9">
      <c r="A28" s="4" t="s">
        <v>109</v>
      </c>
      <c r="D28" s="5" t="n">
        <v>59379</v>
      </c>
      <c r="I28" s="5" t="n">
        <v>59379</v>
      </c>
    </row>
    <row r="29" spans="1:9">
      <c r="A29" s="4" t="s">
        <v>117</v>
      </c>
      <c r="C29" s="5" t="n">
        <v>566536</v>
      </c>
    </row>
    <row r="30" spans="1:9">
      <c r="A30" s="4" t="s">
        <v>118</v>
      </c>
      <c r="C30" s="7" t="n">
        <v>57</v>
      </c>
      <c r="D30" s="5" t="n">
        <v>149943</v>
      </c>
      <c r="I30" s="5" t="n">
        <v>150000</v>
      </c>
    </row>
    <row r="31" spans="1:9">
      <c r="A31" s="4" t="s">
        <v>119</v>
      </c>
      <c r="C31" s="5" t="n">
        <v>62791</v>
      </c>
    </row>
    <row r="32" spans="1:9">
      <c r="A32" s="4" t="s">
        <v>110</v>
      </c>
      <c r="C32" s="7" t="n">
        <v>6</v>
      </c>
      <c r="D32" s="5" t="n">
        <v>26994</v>
      </c>
      <c r="I32" s="5" t="n">
        <v>27000</v>
      </c>
    </row>
    <row r="33" spans="1:9">
      <c r="A33" s="4" t="s">
        <v>111</v>
      </c>
      <c r="D33" s="5" t="n">
        <v>33362</v>
      </c>
      <c r="I33" s="5" t="n">
        <v>33362</v>
      </c>
    </row>
    <row r="34" spans="1:9">
      <c r="A34" s="4" t="s">
        <v>120</v>
      </c>
      <c r="C34" s="5" t="n">
        <v>135000</v>
      </c>
    </row>
    <row r="35" spans="1:9">
      <c r="A35" s="4" t="s">
        <v>121</v>
      </c>
      <c r="C35" s="7" t="n">
        <v>14</v>
      </c>
      <c r="D35" s="7" t="n">
        <v>53041</v>
      </c>
      <c r="I35" s="5" t="n">
        <v>53055</v>
      </c>
    </row>
    <row r="36" spans="1:9">
      <c r="A36" s="4" t="s">
        <v>122</v>
      </c>
      <c r="D36" s="5" t="n">
        <v>-31501</v>
      </c>
      <c r="H36" s="5" t="n">
        <v>-23334</v>
      </c>
    </row>
    <row r="37" spans="1:9">
      <c r="A37" s="4" t="s">
        <v>123</v>
      </c>
      <c r="H37" s="7" t="n">
        <v>31501</v>
      </c>
    </row>
    <row r="38" spans="1:9">
      <c r="A38" s="4" t="s">
        <v>81</v>
      </c>
      <c r="F38" s="5" t="n">
        <v>-3504</v>
      </c>
      <c r="G38" s="5" t="n">
        <v>-10506099</v>
      </c>
      <c r="I38" s="5" t="n">
        <v>-10509603</v>
      </c>
    </row>
    <row r="39" spans="1:9">
      <c r="A39" s="4" t="s">
        <v>124</v>
      </c>
      <c r="B39" s="5" t="n">
        <v>0</v>
      </c>
      <c r="C39" s="5" t="n">
        <v>64818243</v>
      </c>
      <c r="H39" s="5" t="n">
        <v>0</v>
      </c>
    </row>
    <row r="40" spans="1:9">
      <c r="A40" s="4" t="s">
        <v>125</v>
      </c>
      <c r="B40" s="7" t="n">
        <v>0</v>
      </c>
      <c r="C40" s="7" t="n">
        <v>6482</v>
      </c>
      <c r="D40" s="7" t="n">
        <v>28966269</v>
      </c>
      <c r="E40" s="7" t="n">
        <v>0</v>
      </c>
      <c r="F40" s="7" t="n">
        <v>-2236</v>
      </c>
      <c r="G40" s="7" t="n">
        <v>-30011866</v>
      </c>
      <c r="H40" s="7" t="n">
        <v>0</v>
      </c>
      <c r="I40" s="7" t="n">
        <v>-10413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s="1" t="s">
        <v>126</v>
      </c>
      <c r="B1" s="2" t="s">
        <v>1</v>
      </c>
      <c r="D1" s="2" t="s">
        <v>66</v>
      </c>
    </row>
    <row r="2" spans="1:5">
      <c r="B2" s="2" t="s">
        <v>2</v>
      </c>
      <c r="C2" s="2" t="s">
        <v>67</v>
      </c>
      <c r="D2" s="2" t="s">
        <v>23</v>
      </c>
      <c r="E2" s="2" t="s">
        <v>24</v>
      </c>
    </row>
    <row r="3" spans="1:5">
      <c r="A3" s="3" t="s">
        <v>127</v>
      </c>
    </row>
    <row r="4" spans="1:5">
      <c r="A4" s="4" t="s">
        <v>128</v>
      </c>
      <c r="B4" s="7" t="n">
        <v>-2578988</v>
      </c>
      <c r="C4" s="7" t="n">
        <v>-2350763</v>
      </c>
      <c r="D4" s="7" t="n">
        <v>-10506099</v>
      </c>
      <c r="E4" s="7" t="n">
        <v>-6088733</v>
      </c>
    </row>
    <row r="5" spans="1:5">
      <c r="A5" s="3" t="s">
        <v>129</v>
      </c>
    </row>
    <row r="6" spans="1:5">
      <c r="A6" s="4" t="s">
        <v>130</v>
      </c>
      <c r="B6" s="5" t="n">
        <v>61499</v>
      </c>
      <c r="C6" s="5" t="n">
        <v>80685</v>
      </c>
      <c r="D6" s="5" t="n">
        <v>274896</v>
      </c>
      <c r="E6" s="5" t="n">
        <v>289289</v>
      </c>
    </row>
    <row r="7" spans="1:5">
      <c r="A7" s="4" t="s">
        <v>131</v>
      </c>
      <c r="B7" s="5" t="n">
        <v>453941</v>
      </c>
      <c r="C7" s="7" t="n">
        <v>1091052</v>
      </c>
      <c r="D7" s="5" t="n">
        <v>3117807</v>
      </c>
      <c r="E7" s="5" t="n">
        <v>1765074</v>
      </c>
    </row>
    <row r="8" spans="1:5">
      <c r="A8" s="4" t="s">
        <v>132</v>
      </c>
      <c r="D8" s="5" t="n">
        <v>0</v>
      </c>
      <c r="E8" s="5" t="n">
        <v>116667</v>
      </c>
    </row>
    <row r="9" spans="1:5">
      <c r="A9" s="4" t="s">
        <v>133</v>
      </c>
      <c r="D9" s="5" t="n">
        <v>0</v>
      </c>
      <c r="E9" s="5" t="n">
        <v>51624</v>
      </c>
    </row>
    <row r="10" spans="1:5">
      <c r="A10" s="4" t="s">
        <v>115</v>
      </c>
      <c r="B10" s="5" t="n">
        <v>21600</v>
      </c>
      <c r="D10" s="5" t="n">
        <v>366541</v>
      </c>
      <c r="E10" s="5" t="n">
        <v>0</v>
      </c>
    </row>
    <row r="11" spans="1:5">
      <c r="A11" s="4" t="s">
        <v>79</v>
      </c>
      <c r="D11" s="5" t="n">
        <v>322000</v>
      </c>
      <c r="E11" s="5" t="n">
        <v>0</v>
      </c>
    </row>
    <row r="12" spans="1:5">
      <c r="A12" s="4" t="s">
        <v>134</v>
      </c>
      <c r="B12" s="5" t="n">
        <v>4881</v>
      </c>
    </row>
    <row r="13" spans="1:5">
      <c r="A13" s="3" t="s">
        <v>135</v>
      </c>
    </row>
    <row r="14" spans="1:5">
      <c r="A14" s="4" t="s">
        <v>136</v>
      </c>
      <c r="B14" s="5" t="n">
        <v>201955</v>
      </c>
      <c r="C14" s="7" t="n">
        <v>98430</v>
      </c>
      <c r="D14" s="5" t="n">
        <v>-12036</v>
      </c>
      <c r="E14" s="5" t="n">
        <v>10406</v>
      </c>
    </row>
    <row r="15" spans="1:5">
      <c r="A15" s="4" t="s">
        <v>137</v>
      </c>
      <c r="B15" s="5" t="n">
        <v>41576</v>
      </c>
      <c r="C15" s="5" t="n">
        <v>-82990</v>
      </c>
      <c r="D15" s="5" t="n">
        <v>-81781</v>
      </c>
      <c r="E15" s="5" t="n">
        <v>-16458</v>
      </c>
    </row>
    <row r="16" spans="1:5">
      <c r="A16" s="4" t="s">
        <v>138</v>
      </c>
      <c r="B16" s="5" t="n">
        <v>-32056</v>
      </c>
      <c r="C16" s="5" t="n">
        <v>-7622</v>
      </c>
      <c r="D16" s="5" t="n">
        <v>159509</v>
      </c>
      <c r="E16" s="5" t="n">
        <v>22431</v>
      </c>
    </row>
    <row r="17" spans="1:5">
      <c r="A17" s="3" t="s">
        <v>139</v>
      </c>
    </row>
    <row r="18" spans="1:5">
      <c r="A18" s="4" t="s">
        <v>36</v>
      </c>
      <c r="B18" s="5" t="n">
        <v>-156219</v>
      </c>
      <c r="C18" s="5" t="n">
        <v>16199</v>
      </c>
      <c r="D18" s="5" t="n">
        <v>186756</v>
      </c>
      <c r="E18" s="5" t="n">
        <v>136689</v>
      </c>
    </row>
    <row r="19" spans="1:5">
      <c r="A19" s="4" t="s">
        <v>37</v>
      </c>
      <c r="B19" s="7" t="n">
        <v>-4329</v>
      </c>
      <c r="C19" s="5" t="n">
        <v>-93272</v>
      </c>
      <c r="D19" s="5" t="n">
        <v>293666</v>
      </c>
      <c r="E19" s="5" t="n">
        <v>17845</v>
      </c>
    </row>
    <row r="20" spans="1:5">
      <c r="A20" s="4" t="s">
        <v>140</v>
      </c>
      <c r="C20" s="5" t="n">
        <v>-5990</v>
      </c>
    </row>
    <row r="21" spans="1:5">
      <c r="A21" s="4" t="s">
        <v>141</v>
      </c>
      <c r="B21" s="7" t="n">
        <v>-1986140</v>
      </c>
      <c r="C21" s="5" t="n">
        <v>-1254271</v>
      </c>
      <c r="D21" s="5" t="n">
        <v>-5878741</v>
      </c>
      <c r="E21" s="5" t="n">
        <v>-3693898</v>
      </c>
    </row>
    <row r="22" spans="1:5">
      <c r="A22" s="3" t="s">
        <v>142</v>
      </c>
    </row>
    <row r="23" spans="1:5">
      <c r="A23" s="4" t="s">
        <v>143</v>
      </c>
      <c r="B23" s="5" t="n">
        <v>-3508</v>
      </c>
      <c r="C23" s="5" t="n">
        <v>-7431</v>
      </c>
      <c r="D23" s="5" t="n">
        <v>-30657</v>
      </c>
      <c r="E23" s="5" t="n">
        <v>-104411</v>
      </c>
    </row>
    <row r="24" spans="1:5">
      <c r="A24" s="4" t="s">
        <v>144</v>
      </c>
      <c r="D24" s="5" t="n">
        <v>0</v>
      </c>
      <c r="E24" s="5" t="n">
        <v>-205200</v>
      </c>
    </row>
    <row r="25" spans="1:5">
      <c r="A25" s="4" t="s">
        <v>145</v>
      </c>
      <c r="B25" s="5" t="n">
        <v>-3508</v>
      </c>
      <c r="C25" s="7" t="n">
        <v>-7431</v>
      </c>
      <c r="D25" s="5" t="n">
        <v>-30657</v>
      </c>
      <c r="E25" s="5" t="n">
        <v>-309611</v>
      </c>
    </row>
    <row r="26" spans="1:5">
      <c r="A26" s="3" t="s">
        <v>146</v>
      </c>
    </row>
    <row r="27" spans="1:5">
      <c r="A27" s="4" t="s">
        <v>147</v>
      </c>
      <c r="B27" s="5" t="n">
        <v>1350000</v>
      </c>
      <c r="D27" s="5" t="n">
        <v>2300000</v>
      </c>
      <c r="E27" s="5" t="n">
        <v>0</v>
      </c>
    </row>
    <row r="28" spans="1:5">
      <c r="A28" s="4" t="s">
        <v>148</v>
      </c>
      <c r="D28" s="5" t="n">
        <v>150000</v>
      </c>
      <c r="E28" s="5" t="n">
        <v>0</v>
      </c>
    </row>
    <row r="29" spans="1:5">
      <c r="A29" s="4" t="s">
        <v>149</v>
      </c>
      <c r="D29" s="5" t="n">
        <v>-75226</v>
      </c>
      <c r="E29" s="5" t="n">
        <v>0</v>
      </c>
    </row>
    <row r="30" spans="1:5">
      <c r="A30" s="4" t="s">
        <v>150</v>
      </c>
      <c r="D30" s="5" t="n">
        <v>175000</v>
      </c>
      <c r="E30" s="5" t="n">
        <v>0</v>
      </c>
    </row>
    <row r="31" spans="1:5">
      <c r="A31" s="4" t="s">
        <v>151</v>
      </c>
      <c r="B31" s="5" t="n">
        <v>500000</v>
      </c>
      <c r="C31" s="7" t="n">
        <v>2023800</v>
      </c>
      <c r="D31" s="5" t="n">
        <v>3276310</v>
      </c>
      <c r="E31" s="5" t="n">
        <v>5380632</v>
      </c>
    </row>
    <row r="32" spans="1:5">
      <c r="A32" s="4" t="s">
        <v>152</v>
      </c>
      <c r="B32" s="5" t="n">
        <v>1850000</v>
      </c>
      <c r="C32" s="5" t="n">
        <v>2023800</v>
      </c>
      <c r="D32" s="5" t="n">
        <v>5826084</v>
      </c>
      <c r="E32" s="5" t="n">
        <v>5380632</v>
      </c>
    </row>
    <row r="33" spans="1:5">
      <c r="A33" s="4" t="s">
        <v>153</v>
      </c>
      <c r="B33" s="5" t="n">
        <v>-139648</v>
      </c>
      <c r="C33" s="5" t="n">
        <v>762098</v>
      </c>
      <c r="D33" s="5" t="n">
        <v>-83314</v>
      </c>
      <c r="E33" s="5" t="n">
        <v>1377123</v>
      </c>
    </row>
    <row r="34" spans="1:5">
      <c r="A34" s="4" t="s">
        <v>154</v>
      </c>
      <c r="B34" s="5" t="n">
        <v>1654171</v>
      </c>
      <c r="C34" s="7" t="n">
        <v>1740989</v>
      </c>
      <c r="D34" s="5" t="n">
        <v>1740989</v>
      </c>
      <c r="E34" s="5" t="n">
        <v>362598</v>
      </c>
    </row>
    <row r="35" spans="1:5">
      <c r="A35" s="4" t="s">
        <v>155</v>
      </c>
      <c r="B35" s="5" t="n">
        <v>652</v>
      </c>
      <c r="D35" s="5" t="n">
        <v>-3504</v>
      </c>
      <c r="E35" s="5" t="n">
        <v>1268</v>
      </c>
    </row>
    <row r="36" spans="1:5">
      <c r="A36" s="4" t="s">
        <v>156</v>
      </c>
      <c r="B36" s="5" t="n">
        <v>1515175</v>
      </c>
      <c r="C36" s="7" t="n">
        <v>2503087</v>
      </c>
      <c r="D36" s="5" t="n">
        <v>1654171</v>
      </c>
      <c r="E36" s="5" t="n">
        <v>1740989</v>
      </c>
    </row>
    <row r="37" spans="1:5">
      <c r="A37" s="3" t="s">
        <v>157</v>
      </c>
    </row>
    <row r="38" spans="1:5">
      <c r="A38" s="4" t="s">
        <v>158</v>
      </c>
      <c r="B38" s="7" t="n">
        <v>39075</v>
      </c>
      <c r="C38" s="7" t="n">
        <v>10129</v>
      </c>
      <c r="D38" s="5" t="n">
        <v>77586</v>
      </c>
      <c r="E38" s="5" t="n">
        <v>58803</v>
      </c>
    </row>
    <row r="39" spans="1:5">
      <c r="A39" s="4" t="s">
        <v>159</v>
      </c>
      <c r="D39" s="5" t="n">
        <v>0</v>
      </c>
      <c r="E39" s="5" t="n">
        <v>0</v>
      </c>
    </row>
    <row r="40" spans="1:5">
      <c r="A40" s="3" t="s">
        <v>160</v>
      </c>
    </row>
    <row r="41" spans="1:5">
      <c r="A41" s="4" t="s">
        <v>161</v>
      </c>
      <c r="B41" s="7" t="n">
        <v>27000</v>
      </c>
      <c r="D41" s="5" t="n">
        <v>27000</v>
      </c>
      <c r="E41" s="5" t="n">
        <v>0</v>
      </c>
    </row>
    <row r="42" spans="1:5">
      <c r="A42" s="4" t="s">
        <v>162</v>
      </c>
      <c r="D42" s="5" t="n">
        <v>31501</v>
      </c>
      <c r="E42" s="5" t="n">
        <v>0</v>
      </c>
    </row>
    <row r="43" spans="1:5">
      <c r="A43" s="4" t="s">
        <v>163</v>
      </c>
      <c r="D43" s="5" t="n">
        <v>53055</v>
      </c>
      <c r="E43" s="5" t="n">
        <v>0</v>
      </c>
    </row>
    <row r="44" spans="1:5">
      <c r="A44" s="4" t="s">
        <v>164</v>
      </c>
      <c r="D44" s="5" t="n">
        <v>0</v>
      </c>
      <c r="E44" s="5" t="n">
        <v>350000</v>
      </c>
    </row>
    <row r="45" spans="1:5">
      <c r="A45" s="4" t="s">
        <v>165</v>
      </c>
      <c r="D45" s="7" t="n">
        <v>0</v>
      </c>
      <c r="E45" s="7" t="n">
        <v>28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66</v>
      </c>
      <c r="B1" s="2" t="s">
        <v>1</v>
      </c>
      <c r="C1" s="2" t="s">
        <v>66</v>
      </c>
    </row>
    <row r="2" spans="1:3">
      <c r="B2" s="2" t="s">
        <v>2</v>
      </c>
      <c r="C2" s="2" t="s">
        <v>23</v>
      </c>
    </row>
    <row r="3" spans="1:3">
      <c r="A3" s="3" t="s">
        <v>167</v>
      </c>
    </row>
    <row r="4" spans="1:3">
      <c r="A4" s="4" t="s">
        <v>168</v>
      </c>
      <c r="B4" s="4" t="s">
        <v>169</v>
      </c>
      <c r="C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r="1" spans="1:3">
      <c r="A1" s="1" t="s">
        <v>175</v>
      </c>
      <c r="B1" s="2" t="s">
        <v>1</v>
      </c>
      <c r="C1" s="2" t="s">
        <v>66</v>
      </c>
    </row>
    <row r="2" spans="1:3">
      <c r="B2" s="2" t="s">
        <v>2</v>
      </c>
      <c r="C2" s="2" t="s">
        <v>23</v>
      </c>
    </row>
    <row r="3" spans="1:3">
      <c r="A3" s="3" t="s">
        <v>176</v>
      </c>
    </row>
    <row r="4" spans="1:3">
      <c r="A4" s="4" t="s">
        <v>177</v>
      </c>
      <c r="B4" s="4" t="s">
        <v>178</v>
      </c>
      <c r="C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Balance Sheets</vt:lpstr>
      <vt:lpstr>Condensed Balance Sheets (Paren</vt:lpstr>
      <vt:lpstr>Condensed Consolidated Statemen</vt:lpstr>
      <vt:lpstr>Consolidated Statement of Stock</vt:lpstr>
      <vt:lpstr>Condensed Consolidated Stateme6</vt:lpstr>
      <vt:lpstr>Summary of Significant Accounti</vt:lpstr>
      <vt:lpstr>Loss Per Share</vt:lpstr>
      <vt:lpstr>Convertible Promissory Note</vt:lpstr>
      <vt:lpstr>Stockholders' Equity (Deficit)</vt:lpstr>
      <vt:lpstr>Stock Compensation</vt:lpstr>
      <vt:lpstr>Stock Option Plan</vt:lpstr>
      <vt:lpstr>Commitments and Contingencies</vt:lpstr>
      <vt:lpstr>Segment Information</vt:lpstr>
      <vt:lpstr>Common Stock Purchase Agreement</vt:lpstr>
      <vt:lpstr>Stockholder Authorization of Re</vt:lpstr>
      <vt:lpstr>Subsequent Events</vt:lpstr>
      <vt:lpstr>2. PROPERTY AND EQUIPMENT</vt:lpstr>
      <vt:lpstr>3. INTANGIBLE ASSETS</vt:lpstr>
      <vt:lpstr>5. INCOME TAXES</vt:lpstr>
      <vt:lpstr>7. OPTIONS AND WARRANTS</vt:lpstr>
      <vt:lpstr>11. COMMITTED EQUITY FACILITY A</vt:lpstr>
      <vt:lpstr>Summary of Significant Accoun23</vt:lpstr>
      <vt:lpstr>Convertible Promissory Note (Ta</vt:lpstr>
      <vt:lpstr>Stock Compensation (Tables)</vt:lpstr>
      <vt:lpstr>Stock Option Plan (Tables)</vt:lpstr>
      <vt:lpstr>Segment Information (Tables)</vt:lpstr>
      <vt:lpstr>2. PROPERTY AND EQUIPMENT (Tabl</vt:lpstr>
      <vt:lpstr>3. INTANGIBLE ASSETS (Tables)</vt:lpstr>
      <vt:lpstr>5. INCOME TAXES (Tables)</vt:lpstr>
      <vt:lpstr>9. COMMITMENTS AND CONTINGENCIE</vt:lpstr>
      <vt:lpstr>Summary of Significant Accoun32</vt:lpstr>
      <vt:lpstr>Loss Per Share (Details)</vt:lpstr>
      <vt:lpstr>Convertible Promissory Note (De</vt:lpstr>
      <vt:lpstr>Convertible Promissory Note (35</vt:lpstr>
      <vt:lpstr>Stockholders' Equity (Deficit) </vt:lpstr>
      <vt:lpstr>Stock Compensation (Details)</vt:lpstr>
      <vt:lpstr>Stock Compensation (Details Tex</vt:lpstr>
      <vt:lpstr>Stock Option Plan (Details)</vt:lpstr>
      <vt:lpstr>Stock Option Plan (Details 1)</vt:lpstr>
      <vt:lpstr>Stock Option Plan (Details 2)</vt:lpstr>
      <vt:lpstr>Stock Option Plans (Details Tex</vt:lpstr>
      <vt:lpstr>Commitments and Contingencies (</vt:lpstr>
      <vt:lpstr>Commitments and Contingencies44</vt:lpstr>
      <vt:lpstr>Segment Information (Details)</vt:lpstr>
      <vt:lpstr>Common Stock Purchase Agreeme46</vt:lpstr>
      <vt:lpstr>Stockholder Authorization of 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06:01:36Z</dcterms:created>
  <dcterms:modified xmlns:dcterms="http://purl.org/dc/terms/" xmlns:xsi="http://www.w3.org/2001/XMLSchema-instance" xsi:type="dcterms:W3CDTF">2015-06-25T06:01:36Z</dcterms:modified>
  <dc:title xmlns:dc="http://purl.org/dc/elements/1.1/">Untitled</dc:title>
  <dc:description xmlns:dc="http://purl.org/dc/elements/1.1/"/>
  <dc:subject xmlns:dc="http://purl.org/dc/elements/1.1/"/>
  <cp:keywords/>
  <cp:category/>
</cp:coreProperties>
</file>